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rincipal activity"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Impact of recent accounting sta"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Discontinued operations (Tables" sheetId="24" state="visible" r:id="rId24"/>
    <sheet xmlns:r="http://schemas.openxmlformats.org/officeDocument/2006/relationships" name="Leases (Tables)" sheetId="25" state="visible" r:id="rId25"/>
    <sheet xmlns:r="http://schemas.openxmlformats.org/officeDocument/2006/relationships" name="Accounting policies (Details)" sheetId="26" state="visible" r:id="rId26"/>
    <sheet xmlns:r="http://schemas.openxmlformats.org/officeDocument/2006/relationships" name="Accounting policies - Additiona" sheetId="27" state="visible" r:id="rId27"/>
    <sheet xmlns:r="http://schemas.openxmlformats.org/officeDocument/2006/relationships" name="Accounting policies - Goodwill " sheetId="28" state="visible" r:id="rId28"/>
    <sheet xmlns:r="http://schemas.openxmlformats.org/officeDocument/2006/relationships" name="Accounting policies - Disaggreg" sheetId="29" state="visible" r:id="rId29"/>
    <sheet xmlns:r="http://schemas.openxmlformats.org/officeDocument/2006/relationships" name="Accounting policies - Performan" sheetId="30" state="visible" r:id="rId30"/>
    <sheet xmlns:r="http://schemas.openxmlformats.org/officeDocument/2006/relationships" name="Accounting policies - Revenue r" sheetId="31" state="visible" r:id="rId31"/>
    <sheet xmlns:r="http://schemas.openxmlformats.org/officeDocument/2006/relationships" name="Segment information (Details)" sheetId="32" state="visible" r:id="rId32"/>
    <sheet xmlns:r="http://schemas.openxmlformats.org/officeDocument/2006/relationships" name="Segment information - Additiona" sheetId="33" state="visible" r:id="rId33"/>
    <sheet xmlns:r="http://schemas.openxmlformats.org/officeDocument/2006/relationships" name="Earnings per share (Details)" sheetId="34" state="visible" r:id="rId34"/>
    <sheet xmlns:r="http://schemas.openxmlformats.org/officeDocument/2006/relationships" name="Discontinued operations - Mexic" sheetId="35" state="visible" r:id="rId35"/>
    <sheet xmlns:r="http://schemas.openxmlformats.org/officeDocument/2006/relationships" name="Discontinued operations - Mex_2" sheetId="36" state="visible" r:id="rId36"/>
    <sheet xmlns:r="http://schemas.openxmlformats.org/officeDocument/2006/relationships" name="Discontinued operations - Mex_3" sheetId="37" state="visible" r:id="rId37"/>
    <sheet xmlns:r="http://schemas.openxmlformats.org/officeDocument/2006/relationships" name="Leases - Lease assets and liabi" sheetId="38" state="visible" r:id="rId38"/>
    <sheet xmlns:r="http://schemas.openxmlformats.org/officeDocument/2006/relationships" name="Leases - Components of lease co" sheetId="39" state="visible" r:id="rId39"/>
    <sheet xmlns:r="http://schemas.openxmlformats.org/officeDocument/2006/relationships" name="Leases - Supplemental cash flow" sheetId="40" state="visible" r:id="rId40"/>
    <sheet xmlns:r="http://schemas.openxmlformats.org/officeDocument/2006/relationships" name="Leases - Future lease payments "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248</t>
        </is>
      </c>
      <c r="C8" s="4" t="inlineStr">
        <is>
          <t xml:space="preserve"> </t>
        </is>
      </c>
    </row>
    <row r="9">
      <c r="A9" s="4" t="inlineStr">
        <is>
          <t>Entity Registrant Name</t>
        </is>
      </c>
      <c r="B9" s="4" t="inlineStr">
        <is>
          <t>CONSOLIDATED WATER CO. LTD.</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0619652</t>
        </is>
      </c>
      <c r="C11" s="4" t="inlineStr">
        <is>
          <t xml:space="preserve"> </t>
        </is>
      </c>
    </row>
    <row r="12">
      <c r="A12" s="4" t="inlineStr">
        <is>
          <t>Entity Address, Address Line One</t>
        </is>
      </c>
      <c r="B12" s="4" t="inlineStr">
        <is>
          <t>Windward Three, 4th Floor, West Bay Road</t>
        </is>
      </c>
      <c r="C12" s="4" t="inlineStr">
        <is>
          <t xml:space="preserve"> </t>
        </is>
      </c>
    </row>
    <row r="13">
      <c r="A13" s="4" t="inlineStr">
        <is>
          <t>Entity Address, Address Line Two</t>
        </is>
      </c>
      <c r="B13" s="4" t="inlineStr">
        <is>
          <t>P.O. Box 1114</t>
        </is>
      </c>
      <c r="C13" s="4" t="inlineStr">
        <is>
          <t xml:space="preserve"> </t>
        </is>
      </c>
    </row>
    <row r="14">
      <c r="A14" s="4" t="inlineStr">
        <is>
          <t>Entity Address, City or Town</t>
        </is>
      </c>
      <c r="B14" s="4" t="inlineStr">
        <is>
          <t>Grand Cayman</t>
        </is>
      </c>
      <c r="C14" s="4" t="inlineStr">
        <is>
          <t xml:space="preserve"> </t>
        </is>
      </c>
    </row>
    <row r="15">
      <c r="A15" s="4" t="inlineStr">
        <is>
          <t>Entity Address, Postal Zip Code</t>
        </is>
      </c>
      <c r="B15" s="4" t="inlineStr">
        <is>
          <t>KY1-1102</t>
        </is>
      </c>
      <c r="C15" s="4" t="inlineStr">
        <is>
          <t xml:space="preserve"> </t>
        </is>
      </c>
    </row>
    <row r="16">
      <c r="A16" s="4" t="inlineStr">
        <is>
          <t>Entity Address, Country</t>
        </is>
      </c>
      <c r="B16" s="4" t="inlineStr">
        <is>
          <t>KY</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5-4277</t>
        </is>
      </c>
      <c r="C18" s="4" t="inlineStr">
        <is>
          <t xml:space="preserve"> </t>
        </is>
      </c>
    </row>
    <row r="19">
      <c r="A19" s="4" t="inlineStr">
        <is>
          <t>Title of 12(b) Security</t>
        </is>
      </c>
      <c r="B19" s="4" t="inlineStr">
        <is>
          <t>Class A Common Stock</t>
        </is>
      </c>
      <c r="C19" s="4" t="inlineStr">
        <is>
          <t xml:space="preserve"> </t>
        </is>
      </c>
    </row>
    <row r="20">
      <c r="A20" s="4" t="inlineStr">
        <is>
          <t>Security Exchange Name</t>
        </is>
      </c>
      <c r="B20" s="4" t="inlineStr">
        <is>
          <t>NASDAQ</t>
        </is>
      </c>
      <c r="C20" s="4" t="inlineStr">
        <is>
          <t xml:space="preserve"> </t>
        </is>
      </c>
    </row>
    <row r="21">
      <c r="A21" s="4" t="inlineStr">
        <is>
          <t>Trading Symbol</t>
        </is>
      </c>
      <c r="B21" s="4" t="inlineStr">
        <is>
          <t>CWC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834897</v>
      </c>
    </row>
    <row r="29">
      <c r="A29" s="4" t="inlineStr">
        <is>
          <t>Entity Central Index Key</t>
        </is>
      </c>
      <c r="B29" s="4" t="inlineStr">
        <is>
          <t>00009283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3. Segment information The Company has four reportable segments: retail, bulk, services and manufacturing. The retail segment operates the water utility for the Seven Mile Beach and West Bay areas of Grand Cayman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segment and does not allocate any of these non-direct expenses to its other three business segments. The accounting policies of the segments are consistent with those described in Note 2. The Company evaluates each segment’s performance based upon its income (or loss)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 ​ ​ ​ ​ ​ ​ ​ ​ ​ ​ ​ ​ ​ ​ ​ ​ ​ Three Months Ended September 30, 2024 ​ Retail Bulk Services Manufacturing Total Revenue ​ $ 7,585,992 ​ $ 8,767,168 ​ $ 12,677,837 ​ $ 4,359,560 $ 33,390,557 Cost of revenue ​ 3,606,944 ​ 5,969,292 ​ 9,409,325 ​ 2,770,338 ​ 21,755,899 Gross profit ​ 3,979,048 ​ 2,797,876 ​ 3,268,512 ​ 1,589,222 ​ 11,634,658 General and administrative expenses ​ 4,359,476 ​ 381,230 ​ 1,469,845 ​ 745,418 ​ 6,955,969 Gain on asset dispositions and impairments, net ​ 201,582 ​ — ​ — ​ — ​ 201,582 Income (loss) from operations ​ $ (178,846) ​ $ 2,416,646 ​ $ 1,798,667 ​ $ 843,804 ​ 4,880,271 Other income, net ​ ​ ​ ​ ​ ​ 724,040 Income before income taxes ​ ​ ​ ​ ​ 5,604,311 Provision for income taxes ​ ​ ​ ​ ​ 490,209 Net income from continuing operations ​ ​ ​ ​ ​ 5,114,102 Income from continuing operations attributable to non-controlling interests ​ ​ ​ ​ ​ 156,784 Net income from continuing operations attributable to Consolidated Water Co. Ltd. stockholders ​ ​ ​ ​ ​ 4,957,318 Net loss from discontinued operations ​ ​ ​ ​ ​ (502,854) Net income attributable to Consolidated Water Co. Ltd. stockholders ​ ​ ​ ​ ​ $ 4,454,464 ​ Depreciation and amortization expenses for the three months ended September 30, 2024 for the retail, bulk, services and manufacturing segments were $638,465, $726,503, $247,330 and $65,775, respectively. ​ ​ ​ ​ ​ ​ ​ ​ ​ ​ ​ ​ ​ ​ ​ ​ ​ ​ Three Months Ended September 30, 2023 ​ Retail Bulk Services Manufacturing Total Revenue ​ $ 7,216,574 ​ $ 8,488,615 ​ $ 29,427,664 ​ $ 4,721,222 ​ $ 49,854,075 Cost of revenue ​ 3,371,891 ​ 5,835,837 ​ 20,174,645 ​ 3,857,274 ​ 33,239,647 Gross profit ​ 3,844,683 ​ 2,652,778 ​ 9,253,019 ​ 863,948 ​ 16,614,428 General and administrative expenses ​ 4,225,825 ​ 347,668 ​ 861,835 ​ 437,162 ​ 5,872,490 Income (loss) from operations ​ $ (381,142) ​ $ 2,305,110 ​ $ 8,391,184 ​ $ 426,786 ​ 10,741,938 Other income, net ​ ​ ​ ​ ​ 236,066 Income before income taxes ​ ​ ​ ​ ​ 10,978,004 Provision for income taxes ​ ​ ​ ​ ​ 1,976,453 Net income from continuing operations ​ ​ ​ ​ ​ 9,001,551 Income attributable to non-controlling interests ​ ​ ​ ​ ​ 163,428 Net income from continuing operations attributable to Consolidated Water Co. Ltd. stockholders ​ ​ ​ ​ ​ 8,838,123 Net loss from discontinued operations ​ ​ ​ ​ ​ (232,994) Net income attributable to Consolidated Water Co. Ltd. stockholders ​ ​ ​ ​ ​ $ 8,605,129 ​ Depreciation and amortization expenses for the three months ended September 30, 2023 for the retail, bulk, services and manufacturing segments were $593,306, $748,594, $182,825 and $68,197, respectively. ​ ​ ​ ​ ​ ​ ​ ​ ​ ​ ​ ​ ​ ​ ​ ​ ​ ​ Nine Months Ended September 30, 2024 ​ Retail Bulk Services Manufacturing Total Revenue ​ $ 24,392,814 ​ $ 25,557,220 ​ $ 42,017,917 ​ $ 13,591,154 $ 105,559,105 Cost of revenue ​ 10,828,421 ​ 17,632,010 ​ 30,536,801 ​ 9,428,978 ​ 68,426,210 Gross profit ​ 13,564,393 ​ 7,925,210 ​ 11,481,116 ​ 4,162,176 ​ 37,132,895 General and administrative expenses ​ 12,842,624 ​ 1,088,639 ​ 4,264,323 ​ 1,930,706 ​ 20,126,292 Gain on asset dispositions and impairments, net ​ 195,452 ​ — ​ 3,000 ​ — ​ 198,452 Income from operations ​ $ 917,221 ​ $ 6,836,571 ​ $ 7,219,793 ​ $ 2,231,470 ​ 17,205,055 Other income, net ​ ​ ​ ​ ​ ​ ​ 1,560,650 Income before income taxes ​ ​ ​ ​ ​ 18,765,705 Provision for income taxes ​ ​ ​ ​ ​ 2,175,838 Net income from continuing operations ​ ​ ​ ​ ​ 16,589,867 Income from continuing operations attributable to non-controlling interests ​ ​ ​ ​ ​ 448,724 Net income from continuing operations attributable to Consolidated Water Co. Ltd. stockholders ​ ​ ​ ​ ​ 16,141,143 Net income from discontinued operations ​ ​ ​ ​ ​ 10,637,926 Net income attributable to Consolidated Water Co. Ltd. stockholders ​ ​ ​ ​ ​ $ 26,779,069 ​ Depreciation and amortization expenses for the nine months ended September 30, 2024 for the retail, bulk, services and manufacturing segments were $1,912,893, $2,159,557, $750,630 and $197,330, respectively. ​ ​ ​ ​ ​ ​ ​ ​ ​ ​ ​ ​ ​ ​ ​ ​ ​ ​ Nine Months Ended September 30, 2023 ​ Retail Bulk Services Manufacturing Total Revenue ​ $ 22,560,998 ​ $ 25,975,483 ​ $ 66,243,328 ​ $ 12,180,519 ​ $ 126,960,328 Cost of revenue ​ 10,355,817 ​ 18,010,718 ​ 46,466,864 ​ 9,489,870 ​ 84,323,269 Gross profit ​ 12,205,181 ​ 7,964,765 ​ 19,776,464 ​ 2,690,649 ​ 42,637,059 General and administrative expenses ​ 12,668,467 ​ 1,080,543 ​ 2,855,067 ​ 1,289,990 ​ 17,894,067 Gain (loss) on asset dispositions and impairments, net ​ (7,287) ​ 12,270 ​ — ​ 1,933 ​ 6,916 Income (loss) from operations ​ $ (470,573) ​ $ 6,896,492 ​ $ 16,921,397 ​ $ 1,402,592 ​ 24,749,908 Other income, net ​ ​ ​ ​ ​ 522,256 Income before income taxes ​ ​ ​ ​ ​ 25,272,164 Provision for income taxes ​ ​ ​ ​ ​ ​ ​ ​ ​ ​ ​ ​ ​ ​ 4,366,005 Net income from continuing operations ​ ​ ​ ​ ​ 20,906,159 Income from continuing operations attributable to non-controlling interests ​ ​ ​ ​ ​ 463,775 Net income from continuing operations attributable to Consolidated Water Co. Ltd. stockholders ​ ​ ​ ​ ​ 20,442,384 Net loss from discontinued operations ​ ​ ​ ​ ​ (699,858) Net income attributable to Consolidated Water Co. Ltd. stockholders ​ ​ ​ ​ ​ $ 19,742,526 ​ Depreciation and amortization expenses for the nine months ended September 30, 2023 for the retail, bulk, services and manufacturing segments were $1,813,280, $2,316,923, $528,258 and $204,320, respectively. ​ ​ ​ ​ ​ ​ ​ ​ ​ ​ ​ ​ ​ ​ ​ ​ ​ ​ As of September 30, 2024 ​ Retail Bulk Services Manufacturing Total Accounts receivable, net ​ $ 2,720,278 ​ $ 25,258,343 ​ $ 7,015,961 ​ $ 2,205,039 ​ $ 37,199,621 Inventory, current and non-current ​ $ 3,271,606 ​ $ 4,847,304 ​ $ — ​ $ 990,481 ​ $ 9,109,391 Contract assets ​ $ — ​ $ — ​ $ 1,237,011 ​ $ 721,350 ​ $ 1,958,361 Property, plant and equipment, net ​ $ 31,863,964 ​ $ 18,769,485 ​ $ 954,095 ​ $ 1,615,674 ​ $ 53,203,218 Construction in progress ​ $ 1,889,549 ​ $ 709,326 ​ $ — ​ $ 200,260 ​ $ 2,799,135 Intangibles, net ​ $ — ​ $ — ​ $ 2,269,796 ​ $ 591,111 ​ $ 2,860,907 Goodwill ​ $ 1,170,511 ​ $ 1,948,875 ​ $ 7,756,807 ​ $ 1,985,211 ​ $ 12,861,404 Total segment assets ​ $ 98,835,592 ​ $ 70,098,621 ​ $ 50,915,586 ​ $ 18,203,082 ​ $ 238,052,881 Assets of discontinued operations ​ ​ ​ ​ ​ ​ ​ ​ ​ ​ ​ ​ ​ $ 314,847 Total assets ​ ​ ​ ​ ​ ​ ​ ​ ​ ​ ​ ​ ​ $ 238,367,728 ​ ​ ​ ​ ​ ​ ​ ​ ​ ​ ​ ​ ​ ​ ​ ​ ​ ​ As of December 31, 2023 ​ Retail Bulk Services Manufacturing Total Accounts receivable, net ​ $ 3,425,948 ​ $ 26,965,126 ​ $ 6,802,780 ​ $ 1,033,037 ​ $ 38,226,891 Inventory, current and non-current ​ $ 3,041,460 ​ $ 4,858,324 ​ $ 55,272 ​ $ 3,135,357 ​ $ 11,090,413 Contract assets ​ $ — ​ $ — ​ $ 17,715,872 ​ $ 3,837,185 ​ $ 21,553,057 Property, plant and equipment, net ​ $ 32,809,487 ​ $ 20,370,056 ​ $ 1,143,884 ​ $ 1,559,094 ​ $ 55,882,521 Construction in progress ​ $ 380,436 ​ $ — ​ $ — ​ $ 115,035 ​ $ 495,471 Intangibles, net ​ $ — ​ $ — ​ $ 2,692,074 ​ $ 661,111 ​ $ 3,353,185 Goodwill ​ $ 1,170,511 ​ $ 1,948,875 ​ $ 7,756,807 ​ $ 1,985,211 ​ $ 12,861,404 Total segment assets ​ $ 58,774,647 ​ $ 63,956,725 ​ $ 58,476,773 ​ $ 15,888,642 ​ $ 197,096,787 Assets of discontinued operations ​ ​ ​ ​ ​ ​ ​ ​ ​ $ 21,340,805 Total assets ​ ​ ​ ​ ​ ​ ​ ​ ​ $ 218,437,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4. Earnings per share ​ Earnings per share (“EPS”) is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 The following summarizes information related to the computation of basic and diluted EPS: ​ ​ ​ ​ ​ ​ ​ ​ ​ ​ ​ ​ ​ ​ ​ ​ Three Months Ended September 30, Nine Months Ended September 30, ​ 2024 2023 2024 2023 Net income from continuing operations attributable to Consolidated Water Co. Ltd. stockholders ​ $ 4,957,318 ​ $ 8,838,123 ​ $ 16,141,143 ​ $ 20,442,384 Less: preferred stock dividends ​ (4,912) ​ (4,295) ​ (13,754) ​ (11,305) Net income from continuing operations available to common shares in the determination of basic earnings per common share ​ 4,952,406 ​ 8,833,828 ​ 16,127,389 ​ 20,431,079 Income (loss) from discontinued operations ​ (502,854) ​ (232,994) ​ 10,637,926 ​ (699,858) Net income available to common shares in the determination of basic earnings per common share ​ $ 4,449,552 ​ $ 8,600,834 ​ $ 26,765,315 ​ $ 19,731,221 ​ ​ ​ ​ ​ ​ ​ ​ ​ ​ ​ ​ ​ Weighted average number of common shares in the determination of basic earnings per common share attributable to Consolidated Water Co. Ltd. common stockholders ​ 15,833,715 ​ 15,742,854 ​ 15,830,599 ​ 15,734,234 Plus: ​ ​ ​ ​ ​ ​ ​ ​ Weighted average number of preferred shares outstanding during the period ​ 45,118 ​ 45,950 ​ 44,494 ​ 38,385 Potential dilutive effect of unexercised options and unvested stock grants ​ 110,768 ​ 139,800 ​ 110,926 ​ 137,106 Weighted average number of shares used for determining diluted earnings per common share attributable to Consolidated Water Co. Ltd. common stockholders ​ 15,989,601 ​ 15,928,604 ​ 15,986,019 ​ 15,909,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t>
        </is>
      </c>
      <c r="B3" s="4" t="inlineStr">
        <is>
          <t xml:space="preserve"> </t>
        </is>
      </c>
    </row>
    <row r="4">
      <c r="A4" s="4" t="inlineStr">
        <is>
          <t>Discontinued operations - Mexico project development</t>
        </is>
      </c>
      <c r="B4" s="4" t="inlineStr">
        <is>
          <t>5. Discontinued operations - Mexico project development ​ In 2010, the Company began the pursuit, through its Netherlands subsidiary, CW-Cooperatief, and its Mexico subsidiary, NSC, of a project (the “Project”) that encompassed the construction, operation and minority ownership of a 100 million gallons per day seawater reverse osmosis desalination plant to be located in northern Baja California, Mexico and accompanying pipelines to deliver water to the Mexican potable water system. ​ Through a series of transactions that began in 2012, NSC purchased 20.1 hectares of land for approximately $21.1 million on which the proposed Project’s plant was to be constructed. ​ In November 2015, the State of Baja California (the “State”) officially commenced the public tender for the Project. A consortium (the “Consortium”) comprised of NSC and two other parties submitted its tender for the Project in April 2016 and in June 2016, the State designated the Consortium as the winner of the tender process for the Project. ​ In August 2016, NSC incorporated a new company under the name AdR to pursue completion of the Project and executed a shareholders agreement for AdR agreeing among other things that (i) AdR would purchase the land and other Project assets from NSC on the date that the Project begins commercial operation and (ii) AdR would enter into a Management and Technical Services Agreement with NSC effective on the first day that the Project begins commercial operation. ​ On August 22, 2016, the Public Private Partnership Agreement for the Project (the “APP Contract”) was executed between AdR, the State Water Commission of Baja, California (“CEA”), and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ublic water system in Tijuana, Baja California and the second phase with a capacity of 50 million gallons per day. The first phase was to be operational within 36 months of commencing construction and the second phase was to be operational by January 2025. The APP Contract further required AdR to operate and maintain the plant and aqueduct for a period of 37 years starting from the commencement of operation of the first phase. At the end of the operating period, the plant and aqueduct would have been transferred to CEA. ​ On June 29, 2020, AdR received a letter (the “Letter”) from the Director General of CEA and the Director General of CESPT terminating the APP Contract. The Letter requested that AdR provide an inventory of the assets that comprised the “Project Works” (as defined in the APP Contract) for the purpose of acknowledging and paying the non-recoverable expenses made by AdR in connection with the Project, with such reimbursement to be calculated in accordance with the terms of the APP Contract. On August 28, 2020, AdR submitted their list of non-recoverable expenses, including those of NSC, to CEA and CESPT which was comprised of 51,144,525 United States dollars and an additional 137,333,114 Mexican pesos. ​ The Company believed CW-Cooperatief, as a Netherlands company, had certain rights relating to its investments in NSC and AdR under the Agreement on Promotion, Encouragement and Reciprocal Protection of Investments between the Kingdom of the Netherlands and the United Mexican States ​ ​In February 2022, CW-Cooperatief, filed a Request for Arbitration with the International Centre for Settlement of International Disputes (“ICSID”) requesting that the United Mexican States pay CW-Cooperatief damages in excess of US$51 million plus MXN$137 million (with the exact amount to be quantified in the proceedings), plus fees, costs and pre- and post-award interest. ​ On May 29, 2024, the Company, through CW-Cooperatief; NSC, and AdR entered into a settlement agreement (the “Settlement Agreement”) with the State and Banco Nacional de Obras y Servicios Públicos, S.N.C., as trustee under the trust agreement for the trust named Fondo Nacional de Infraestructura (the “Trust”). Under the Settlement Agreement, CW-Cooperatief requested that ICSID discontinue the arbitration and on May 31, 2024, ICSID issued an order discontinuing the arbitration. Pursuant to the Settlement Agreement, the Trust purchased the 20.1 hectares of land on which the Project’s plant was to be constructed, including related rights of way (the “Land”), on an “as-is” basis, from NSC for MXN$596,144,000. The sale of the Land to the Trust was closed on June 14, 2024 at which time the MXN$596,144,000 was paid to the Company and converted at the prevailing exchange rate on that date into US$31,959,685. ​ In connection with the Settlement Agreement on June 14, 2024, the State also paid NSC MXN$20,000,000 to purchase certain documentation owned by NSC relating to the Project. ​ As a result of the Settlement Agreement: (i) the parties have been released from all obligations owed to each other in connection with the APP Contract and the arbitration; and (ii) no party to the Settlement Agreement may institute any legal proceedings against another party thereto with respect to the matters which have been addressed by the Settlement Agreement. ​ The Settlement Agreement and any matter arising out of or in connection with it are governed by the federal laws of Mexico. ​ Summarized financial information for the discontinued Mexico project development operation is as follows: ​ ​ ​ ​ ​ ​ ​ ​ ​ ​ September 30, ​ ​ December 31, ​ ​ ​ 2024 ​ ​ 2023 Cash $ 169,848 $ 91,283 Prepaid expenses and other current assets ​ ​ 144,999 ​ ​ 120,234 Land ​ — ​ 21,126,898 Other assets ​ — ​ 2,390 Total assets of discontinued operations ​ $ 314,847 ​ $ 21,340,805 ​ ​ ​ Total liabilities of discontinued operations ​ $ 451,839 ​ $ 364,665 ​ ​ ​ ​ ​ ​ ​ ​ ​ ​ ​ ​ ​ ​ ​ ​ Three Months Ended September 30, ​ Nine Months Ended September 30, ​ 2024 2023 ​ 2024 2023 Revenue $ — $ — $ — $ — Loss from discontinued operations ​ $ (502,854) ​ $ (232,994) ​ $ (1,496,840) ​ $ (699,858) Gain on sale of land and project documentation ​ $ — ​ $ — ​ $ 12,134,766 ​ $ — Depreciation expense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6. Leases The Company’s leases consist primarily of leases for office and warehouse space. For leases with terms greater than twelve months, the related asset and obligation are recorded at the present value of the lease payments over the term. Many of these leases contain rental escalation clauses which are factored into the determination of the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the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densed consolidated balance sheets for all classes of underlying assets. Lease costs for such short-term leases are expensed on a straight-line basis over the lease term. Effective May 1, 2024, the Company entered into a new office lease for the existing office located in Grand Cayman, Cayman Islands under similar terms compared to the prior lease. This new lease has a term of five years from the commencement date with an option for an additional five-year term. All lease assets denominated in a foreign currency are measured using the exchange rate at the commencement of the lease. All lease liabilities denominated in a foreign currency are remeasured using the exchange rate as of the condensed consolidated balance sheet date. Lease assets and liabilities The following table presents the lease-related assets and liabilities and their respective classification on the condensed consolidated balance sheets: ​ ​ ​ ​ ​ ​ ​ ​ ​ September 30, ​ December 31, ​ ​ 2024 ​ 2023 ASSETS ​ ​ ​ Current ​ ​ ​ Prepaid expenses and other current assets ​ $ 55,502 ​ $ 110,541 Noncurrent ​ ​ ​ ​ Operating lease right-of-use assets ​ 3,328,936 ​ 2,135,446 Total lease right-of-use assets ​ $ 3,384,438 ​ $ 2,245,987 ​ ​ ​ ​ ​ ​ ​ LIABILITIES ​ ​ Current ​ ​ ​ Current maturities of operating leases ​ $ 633,971 ​ $ 456,865 Noncurrent ​ ​ ​ ​ Noncurrent operating leases ​ ​ 2,784,742 ​ ​ 1,827,302 Total lease liabilities ​ $ 3,418,713 ​ $ 2,284,167 ​ ​ ​ ​ ​ ​ ​ Weighted average remaining lease term: ​ ​ Operating leases ​ 5.2 years ​ 6.1 years ​ ​ ​ ​ ​ Weighted average discount rate: ​ ​ ​ ​ Operating leases ​ 6.56% ​ 5.67% ​ The components of lease costs were as follows: ​ ​ ​ ​ ​ ​ ​ ​ ​ ​ ​ ​ ​ ​ ​ Three Months Ended September 30, Nine Months Ended September 30, ​ ​ 2024 ​ 2023 ​ 2024 ​ 2023 Operating lease costs ​ $ 213,090 ​ $ 181,201 ​ $ 633,692 ​ $ 544,530 Short-term lease costs ​ 153,227 ​ ​ 78,189 ​ 270,351 ​ ​ 128,992 Lease costs - discontinued operations ​ ​ 5,222 ​ ​ 14,942 ​ ​ 29,364 ​ ​ 34,371 Total lease costs ​ $ 371,539 ​ $ 274,332 ​ $ 933,407 ​ $ 707,893 ​ Supplemental cash flow information related to leases is as follows: ​ ​ ​ ​ ​ ​ ​ ​ ​ Nine Months Ended September 30, ​ ​ 2024 ​ 2023 Cash paid for amounts included in measurement of liabilities: ​ ​ ​ ​ Operating cash outflows for operating leases ​ $ 699,497 ​ $ 589,354 Operating cash outflows for operating leases - discontinued operations ​ ​ — ​ ​ 8,405 ​ Future lease payments relating to the Company’s operating lease liabilities from continuing operations as of September 30, 2024 were as follows: ​ ​ ​ ​ ​ Years ending December 31, Total 2024 ​ $ 209,949 2025 ​ 836,548 2026 ​ 763,783 2027 ​ 732,904 2028 ​ ​ 749,143 Thereafter ​ 978,023 Total future lease payments ​ 4,270,350 Less: imputed interest ​ (851,637) Total lease obligations ​ 3,418,713 Less: current obligations ​ (633,971) Noncurrent lease obligations ​ $ 2,784,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 xml:space="preserve">7. Fair value As of September 30, 2024 and December 31, 2023,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As of September 30, 2024 and December 31, 2023, the Company does not have assets and liabilities measured at fair value to present 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 Commitments and contingencies Cayman Water ​ The Company sells water through its Cayman Water retail operations under a license issued in July 1990 by the Cayman Islands government (the “1990 license”) that granted Cayman Water the exclusive right to provide potable water to customers within its licensed service area. Although the 1990 license has not been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For the three months ended September 30, 2024 and 2023, the Company generated approximately 23% and 14%, respectively, of its consolidated revenue and 34% and 23%, respectively, of its consolidated gross profit from the retail water operations conducted under the 1990 license. For the nine months ended September 30, 2024 and 2023, the Company generated approximately 23% and 18%, respectively, of its consolidated revenue and 36% and 29%, respectively, of its consolidated gross profit from the retail water operations conducted under the 1990 license.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the royalty of 7.5% of the revenue that Cayman Water collects as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the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onsolidated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CW-Bahamas ​ CW-Bahamas’ accounts receivable balances (which include accrued interest) due from the WSC amounted to $25.1 million and $26.9 million as of September 30, 2024 and December 31, 2023, respectively. Approximately 77% and 80% of the accounts receivable balances were delinquent as of those dates, respectively. ​ From time to time (including presently),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including accrued interest thereon, were eventually paid in full. Based upon this payment history, CW-Bahamas has not provided a material allowance for credit losses for its accounts receivable from the WSC as of September 30, 2024. ​ CW-Bahamas held discussions with the WSC in March 2024 and with representatives of The Bahamas Government in April 2024 during which CW-Bahamas was informed that the Government intends to substantially reduce CW-Bahamas’ accounts receivable from the WSC before the end of 2024. ​ In a report dated October 6, 2022, Moody’s Investor Services (“Moody’s”) downgraded The Bahamas’ long-term issuer and senior unsecured ratings to B1 from Ba3. Moody’s also lowered The Bahamas’ local currency ceiling to Baa3 from Baa2 and its foreign currency ceiling to Ba1 from Baa3. Moody’s has maintained these ratings through the date of its most current report issued in October 2024. ​ If CW-Bahamas is unable to collect a sufficie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dditional allowance for credit losses for CW-Bahamas’ accounts receivable. Any of these events could have a material adverse impact on the Company’s consolidated financial condition, results of operations, and cash flows. ​ CW-Bahamas Performance Guarantees The contracts to supply water to the WSC from the Blue Hills and Windsor plants require CW-Bahamas to guarantee delivery of a minimum quantity of water per week. If the WSC requires the water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9 Months Ended</t>
        </is>
      </c>
    </row>
    <row r="2">
      <c r="B2" s="2" t="inlineStr">
        <is>
          <t>Sep. 30, 2024</t>
        </is>
      </c>
    </row>
    <row r="3">
      <c r="A3" s="3" t="inlineStr">
        <is>
          <t>Impact of recent accounting standards</t>
        </is>
      </c>
      <c r="B3" s="4" t="inlineStr">
        <is>
          <t xml:space="preserve"> </t>
        </is>
      </c>
    </row>
    <row r="4">
      <c r="A4" s="4" t="inlineStr">
        <is>
          <t>Impact of recent accounting standards</t>
        </is>
      </c>
      <c r="B4" s="4" t="inlineStr">
        <is>
          <t>9. Impact of recent accounting standards Adoption of new accounting standards: None. Effect of newly issued but not yet effective accounting standard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0. Subsequent events The Company evaluated subsequent events through the time of the filing of this report on Form 10-Q. The Company is not aware of any significant events that occurred subsequent to the balance sheet date but prior to the filing of this report that would have a material impact o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54464</v>
      </c>
      <c r="C4" s="6" t="n">
        <v>8605129</v>
      </c>
      <c r="D4" s="6" t="n">
        <v>26779069</v>
      </c>
      <c r="E4" s="6" t="n">
        <v>1974252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869627</v>
      </c>
      <c r="C3" s="6" t="n">
        <v>42621898</v>
      </c>
    </row>
    <row r="4">
      <c r="A4" s="4" t="inlineStr">
        <is>
          <t>Accounts receivable, net</t>
        </is>
      </c>
      <c r="B4" s="5" t="n">
        <v>37199621</v>
      </c>
      <c r="C4" s="5" t="n">
        <v>38226891</v>
      </c>
    </row>
    <row r="5">
      <c r="A5" s="4" t="inlineStr">
        <is>
          <t>Inventory</t>
        </is>
      </c>
      <c r="B5" s="5" t="n">
        <v>3928851</v>
      </c>
      <c r="C5" s="5" t="n">
        <v>6044642</v>
      </c>
    </row>
    <row r="6">
      <c r="A6" s="4" t="inlineStr">
        <is>
          <t>Prepaid expenses and other current assets</t>
        </is>
      </c>
      <c r="B6" s="5" t="n">
        <v>5675517</v>
      </c>
      <c r="C6" s="5" t="n">
        <v>4056370</v>
      </c>
    </row>
    <row r="7">
      <c r="A7" s="4" t="inlineStr">
        <is>
          <t>Contract assets</t>
        </is>
      </c>
      <c r="B7" s="5" t="n">
        <v>1958361</v>
      </c>
      <c r="C7" s="5" t="n">
        <v>21553057</v>
      </c>
    </row>
    <row r="8">
      <c r="A8" s="4" t="inlineStr">
        <is>
          <t>Current assets of discontinued operations</t>
        </is>
      </c>
      <c r="B8" s="5" t="n">
        <v>314847</v>
      </c>
      <c r="C8" s="5" t="n">
        <v>211517</v>
      </c>
    </row>
    <row r="9">
      <c r="A9" s="4" t="inlineStr">
        <is>
          <t>Total current assets</t>
        </is>
      </c>
      <c r="B9" s="5" t="n">
        <v>153946824</v>
      </c>
      <c r="C9" s="5" t="n">
        <v>112714375</v>
      </c>
    </row>
    <row r="10">
      <c r="A10" s="4" t="inlineStr">
        <is>
          <t>Property, plant and equipment, net</t>
        </is>
      </c>
      <c r="B10" s="5" t="n">
        <v>53203218</v>
      </c>
      <c r="C10" s="5" t="n">
        <v>55882521</v>
      </c>
    </row>
    <row r="11">
      <c r="A11" s="4" t="inlineStr">
        <is>
          <t>Construction in progress</t>
        </is>
      </c>
      <c r="B11" s="5" t="n">
        <v>2799135</v>
      </c>
      <c r="C11" s="5" t="n">
        <v>495471</v>
      </c>
    </row>
    <row r="12">
      <c r="A12" s="4" t="inlineStr">
        <is>
          <t>Inventory, noncurrent</t>
        </is>
      </c>
      <c r="B12" s="5" t="n">
        <v>5180540</v>
      </c>
      <c r="C12" s="5" t="n">
        <v>5045771</v>
      </c>
    </row>
    <row r="13">
      <c r="A13" s="4" t="inlineStr">
        <is>
          <t>Investment in OC-BVI</t>
        </is>
      </c>
      <c r="B13" s="5" t="n">
        <v>1384891</v>
      </c>
      <c r="C13" s="5" t="n">
        <v>1412158</v>
      </c>
    </row>
    <row r="14">
      <c r="A14" s="4" t="inlineStr">
        <is>
          <t>Goodwill</t>
        </is>
      </c>
      <c r="B14" s="5" t="n">
        <v>12861404</v>
      </c>
      <c r="C14" s="5" t="n">
        <v>12861404</v>
      </c>
    </row>
    <row r="15">
      <c r="A15" s="4" t="inlineStr">
        <is>
          <t>Intangible assets, net</t>
        </is>
      </c>
      <c r="B15" s="5" t="n">
        <v>2860907</v>
      </c>
      <c r="C15" s="5" t="n">
        <v>3353185</v>
      </c>
    </row>
    <row r="16">
      <c r="A16" s="4" t="inlineStr">
        <is>
          <t>Operating lease right-of-use assets</t>
        </is>
      </c>
      <c r="B16" s="5" t="n">
        <v>3328936</v>
      </c>
      <c r="C16" s="5" t="n">
        <v>2135446</v>
      </c>
    </row>
    <row r="17">
      <c r="A17" s="4" t="inlineStr">
        <is>
          <t>Other assets</t>
        </is>
      </c>
      <c r="B17" s="5" t="n">
        <v>2801873</v>
      </c>
      <c r="C17" s="5" t="n">
        <v>3407973</v>
      </c>
    </row>
    <row r="18">
      <c r="A18" s="4" t="inlineStr">
        <is>
          <t>Long-term assets of discontinued operations</t>
        </is>
      </c>
      <c r="B18" s="5" t="n">
        <v>0</v>
      </c>
      <c r="C18" s="5" t="n">
        <v>21129288</v>
      </c>
    </row>
    <row r="19">
      <c r="A19" s="4" t="inlineStr">
        <is>
          <t>Total assets</t>
        </is>
      </c>
      <c r="B19" s="5" t="n">
        <v>238367728</v>
      </c>
      <c r="C19" s="5" t="n">
        <v>218437592</v>
      </c>
    </row>
    <row r="20">
      <c r="A20" s="3" t="inlineStr">
        <is>
          <t>Current liabilities</t>
        </is>
      </c>
      <c r="B20" s="4" t="inlineStr">
        <is>
          <t xml:space="preserve"> </t>
        </is>
      </c>
      <c r="C20" s="4" t="inlineStr">
        <is>
          <t xml:space="preserve"> </t>
        </is>
      </c>
    </row>
    <row r="21">
      <c r="A21" s="4" t="inlineStr">
        <is>
          <t>Accounts payable, accrued expenses and other current liabilities</t>
        </is>
      </c>
      <c r="B21" s="5" t="n">
        <v>7108726</v>
      </c>
      <c r="C21" s="5" t="n">
        <v>11604369</v>
      </c>
    </row>
    <row r="22">
      <c r="A22" s="4" t="inlineStr">
        <is>
          <t>Accrued compensation</t>
        </is>
      </c>
      <c r="B22" s="5" t="n">
        <v>3747516</v>
      </c>
      <c r="C22" s="5" t="n">
        <v>3160030</v>
      </c>
    </row>
    <row r="23">
      <c r="A23" s="4" t="inlineStr">
        <is>
          <t>Dividends payable</t>
        </is>
      </c>
      <c r="B23" s="5" t="n">
        <v>1803926</v>
      </c>
      <c r="C23" s="5" t="n">
        <v>1572655</v>
      </c>
    </row>
    <row r="24">
      <c r="A24" s="4" t="inlineStr">
        <is>
          <t>Current maturities of operating leases</t>
        </is>
      </c>
      <c r="B24" s="5" t="n">
        <v>633971</v>
      </c>
      <c r="C24" s="5" t="n">
        <v>456865</v>
      </c>
    </row>
    <row r="25">
      <c r="A25" s="4" t="inlineStr">
        <is>
          <t>Current portion of long-term debt</t>
        </is>
      </c>
      <c r="B25" s="5" t="n">
        <v>151276</v>
      </c>
      <c r="C25" s="5" t="n">
        <v>192034</v>
      </c>
    </row>
    <row r="26">
      <c r="A26" s="4" t="inlineStr">
        <is>
          <t>Contract liabilities</t>
        </is>
      </c>
      <c r="B26" s="5" t="n">
        <v>6018720</v>
      </c>
      <c r="C26" s="5" t="n">
        <v>6237011</v>
      </c>
    </row>
    <row r="27">
      <c r="A27" s="4" t="inlineStr">
        <is>
          <t>Deferred revenue</t>
        </is>
      </c>
      <c r="B27" s="5" t="n">
        <v>170551</v>
      </c>
      <c r="C27" s="5" t="n">
        <v>317017</v>
      </c>
    </row>
    <row r="28">
      <c r="A28" s="4" t="inlineStr">
        <is>
          <t>Current liabilities of discontinued operations</t>
        </is>
      </c>
      <c r="B28" s="5" t="n">
        <v>451839</v>
      </c>
      <c r="C28" s="5" t="n">
        <v>364665</v>
      </c>
    </row>
    <row r="29">
      <c r="A29" s="4" t="inlineStr">
        <is>
          <t>Total current liabilities</t>
        </is>
      </c>
      <c r="B29" s="5" t="n">
        <v>20086525</v>
      </c>
      <c r="C29" s="5" t="n">
        <v>23904646</v>
      </c>
    </row>
    <row r="30">
      <c r="A30" s="4" t="inlineStr">
        <is>
          <t>Long-term debt, noncurrent</t>
        </is>
      </c>
      <c r="B30" s="5" t="n">
        <v>91561</v>
      </c>
      <c r="C30" s="5" t="n">
        <v>191190</v>
      </c>
    </row>
    <row r="31">
      <c r="A31" s="4" t="inlineStr">
        <is>
          <t>Deferred tax liabilities</t>
        </is>
      </c>
      <c r="B31" s="5" t="n">
        <v>227253</v>
      </c>
      <c r="C31" s="5" t="n">
        <v>530780</v>
      </c>
    </row>
    <row r="32">
      <c r="A32" s="4" t="inlineStr">
        <is>
          <t>Noncurrent operating leases</t>
        </is>
      </c>
      <c r="B32" s="5" t="n">
        <v>2784742</v>
      </c>
      <c r="C32" s="5" t="n">
        <v>1827302</v>
      </c>
    </row>
    <row r="33">
      <c r="A33" s="4" t="inlineStr">
        <is>
          <t>Other liabilities</t>
        </is>
      </c>
      <c r="B33" s="5" t="n">
        <v>153000</v>
      </c>
      <c r="C33" s="5" t="n">
        <v>153000</v>
      </c>
    </row>
    <row r="34">
      <c r="A34" s="4" t="inlineStr">
        <is>
          <t>Deferred revenue, noncurrent</t>
        </is>
      </c>
      <c r="B34" s="5" t="n">
        <v>38424</v>
      </c>
      <c r="C34" s="5" t="n">
        <v>0</v>
      </c>
    </row>
    <row r="35">
      <c r="A35" s="4" t="inlineStr">
        <is>
          <t>Total liabilities</t>
        </is>
      </c>
      <c r="B35" s="5" t="n">
        <v>23381505</v>
      </c>
      <c r="C35" s="5" t="n">
        <v>26606918</v>
      </c>
    </row>
    <row r="36">
      <c r="A36" s="4" t="inlineStr">
        <is>
          <t>Commitments and contingencies</t>
        </is>
      </c>
      <c r="B36" s="4" t="inlineStr">
        <is>
          <t xml:space="preserve"> </t>
        </is>
      </c>
      <c r="C36" s="4" t="inlineStr">
        <is>
          <t xml:space="preserve"> </t>
        </is>
      </c>
    </row>
    <row r="37">
      <c r="A37" s="3" t="inlineStr">
        <is>
          <t>Consolidated Water Co. Ltd. stockholders' equity</t>
        </is>
      </c>
      <c r="B37" s="4" t="inlineStr">
        <is>
          <t xml:space="preserve"> </t>
        </is>
      </c>
      <c r="C37" s="4" t="inlineStr">
        <is>
          <t xml:space="preserve"> </t>
        </is>
      </c>
    </row>
    <row r="38">
      <c r="A38" s="4" t="inlineStr">
        <is>
          <t>Redeemable preferred stock, $0.60 par value. Authorized 200,000 shares; issued and outstanding 44,650 and 44,297 shares, respectively</t>
        </is>
      </c>
      <c r="B38" s="5" t="n">
        <v>26790</v>
      </c>
      <c r="C38" s="5" t="n">
        <v>26578</v>
      </c>
    </row>
    <row r="39">
      <c r="A39" s="4" t="inlineStr">
        <is>
          <t>Additional paid-in capital</t>
        </is>
      </c>
      <c r="B39" s="5" t="n">
        <v>93074517</v>
      </c>
      <c r="C39" s="5" t="n">
        <v>92188887</v>
      </c>
    </row>
    <row r="40">
      <c r="A40" s="4" t="inlineStr">
        <is>
          <t>Retained earnings</t>
        </is>
      </c>
      <c r="B40" s="5" t="n">
        <v>107164155</v>
      </c>
      <c r="C40" s="5" t="n">
        <v>85148820</v>
      </c>
    </row>
    <row r="41">
      <c r="A41" s="4" t="inlineStr">
        <is>
          <t>Total Consolidated Water Co. Ltd. stockholders' equity</t>
        </is>
      </c>
      <c r="B41" s="5" t="n">
        <v>209766137</v>
      </c>
      <c r="C41" s="5" t="n">
        <v>186827212</v>
      </c>
    </row>
    <row r="42">
      <c r="A42" s="4" t="inlineStr">
        <is>
          <t>Non-controlling interests</t>
        </is>
      </c>
      <c r="B42" s="5" t="n">
        <v>5220086</v>
      </c>
      <c r="C42" s="5" t="n">
        <v>5003462</v>
      </c>
    </row>
    <row r="43">
      <c r="A43" s="4" t="inlineStr">
        <is>
          <t>Total equity</t>
        </is>
      </c>
      <c r="B43" s="5" t="n">
        <v>214986223</v>
      </c>
      <c r="C43" s="5" t="n">
        <v>191830674</v>
      </c>
    </row>
    <row r="44">
      <c r="A44" s="4" t="inlineStr">
        <is>
          <t>Total liabilities and equity</t>
        </is>
      </c>
      <c r="B44" s="5" t="n">
        <v>238367728</v>
      </c>
      <c r="C44" s="5" t="n">
        <v>218437592</v>
      </c>
    </row>
    <row r="45">
      <c r="A45" s="4" t="inlineStr">
        <is>
          <t>Common Class A [Member]</t>
        </is>
      </c>
      <c r="B45" s="4" t="inlineStr">
        <is>
          <t xml:space="preserve"> </t>
        </is>
      </c>
      <c r="C45" s="4" t="inlineStr">
        <is>
          <t xml:space="preserve"> </t>
        </is>
      </c>
    </row>
    <row r="46">
      <c r="A46" s="3" t="inlineStr">
        <is>
          <t>Consolidated Water Co. Ltd. stockholders' equity</t>
        </is>
      </c>
      <c r="B46" s="4" t="inlineStr">
        <is>
          <t xml:space="preserve"> </t>
        </is>
      </c>
      <c r="C46" s="4" t="inlineStr">
        <is>
          <t xml:space="preserve"> </t>
        </is>
      </c>
    </row>
    <row r="47">
      <c r="A47" s="4" t="inlineStr">
        <is>
          <t>Common stock value</t>
        </is>
      </c>
      <c r="B47" s="5" t="n">
        <v>9500675</v>
      </c>
      <c r="C47" s="5" t="n">
        <v>9462927</v>
      </c>
    </row>
    <row r="48">
      <c r="A48" s="4" t="inlineStr">
        <is>
          <t>Common Class B [Member]</t>
        </is>
      </c>
      <c r="B48" s="4" t="inlineStr">
        <is>
          <t xml:space="preserve"> </t>
        </is>
      </c>
      <c r="C48" s="4" t="inlineStr">
        <is>
          <t xml:space="preserve"> </t>
        </is>
      </c>
    </row>
    <row r="49">
      <c r="A49" s="3" t="inlineStr">
        <is>
          <t>Consolidated Water Co. Ltd. stockholders' equity</t>
        </is>
      </c>
      <c r="B49" s="4" t="inlineStr">
        <is>
          <t xml:space="preserve"> </t>
        </is>
      </c>
      <c r="C49" s="4" t="inlineStr">
        <is>
          <t xml:space="preserve"> </t>
        </is>
      </c>
    </row>
    <row r="50">
      <c r="A50" s="4" t="inlineStr">
        <is>
          <t>Common stock value</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t>
        </is>
      </c>
      <c r="B3" s="4" t="inlineStr">
        <is>
          <t xml:space="preserve"> </t>
        </is>
      </c>
    </row>
    <row r="4">
      <c r="A4" s="4" t="inlineStr">
        <is>
          <t>Basis of consolidation</t>
        </is>
      </c>
      <c r="B4" s="4" t="inlineStr">
        <is>
          <t>Basis of consolidation: In 2019 and 2020, CW-Holdings acquired 61% of PERC. In January 2023, CW-Holdings purchased the remaining 39% ownership interest in PERC for $2.4 million in cash, and 368,383 shares of the Company’s common stock having a value of approximately $5.36 million based upon the opening trading price of the Company’s common stock on The Nasdaq Global Market on the date of the transaction. In September 2021, Kalaeloa Desalco was formed to pursue a project in Oahu, Hawaii. On June 2, 2023, Kalaeloa Desalco signed a definitive agreement with the Honolulu Board of Water Supply to design, construct, operate and maintain a 1.7 million gallons per day seawater reverse osmosis desalination plant in Oahu, Hawaii. Effective October 1, 2023, the Company purchased, through its wholly-owned subsidiary PERC, a 100% ownership interest in REC, a Colorado company that operates and maintains water and wastewater treatment facilities and provides technical services to clients throughout the Rocky Mountain and Eastern Plains Regions of Colorado. PERC acquired REC for approximately $4.1 million and recorded goodwill and intangible assets from this acquisition of $2,436,391 and $1,108,390 respectively.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4.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3.</t>
        </is>
      </c>
    </row>
    <row r="5">
      <c r="A5" s="4" t="inlineStr">
        <is>
          <t>Foreign currency</t>
        </is>
      </c>
      <c r="B5" s="4" t="inlineStr">
        <is>
          <t>Foreign currency: Net foreign currency gains arising from transactions and re-measurements were $24,807 and $22,077 for the three months ended September 30, 2024 and 2023, respectively, and $65,606 and $72,253 for the nine months ended September 30, 2024 and 2023, and are included in “Other income (expense) - Other” in the accompanying condensed consolidated statements of income.</t>
        </is>
      </c>
    </row>
    <row r="6">
      <c r="A6" s="4" t="inlineStr">
        <is>
          <t>Cash and cash equivalents</t>
        </is>
      </c>
      <c r="B6" s="4" t="inlineStr">
        <is>
          <t>Cash and cash equivalents: Certain transfers from the Company’s Bahamas bank accounts to Company bank accounts in other countries require the approval of the Central Bank of The Bahamas. The equivalent United States dollar cash balances held in The Bahamas as of September 30, 2024 and December 31, 2023 were approximately $11.4 million and $3.0 million, respectively.</t>
        </is>
      </c>
    </row>
    <row r="7">
      <c r="A7" s="4" t="inlineStr">
        <is>
          <t>Goodwill and intangible assets</t>
        </is>
      </c>
      <c r="B7" s="4" t="inlineStr">
        <is>
          <t>Goodwill and intangible assets: ​ For the year ended December 31, 2023, the Company elected to assess qualitative factors to determine whether it was necessary to perform the quantitative goodwill impairment testing that was conducted in prior years for its reporting units. The Company assessed the relevant events and circumstances to evaluate whether it is more likely than not that the fair values of such reporting units we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is more likely than not that the fair values of its reporting units exceeded their carrying values as of December 31, 2023.</t>
        </is>
      </c>
    </row>
    <row r="8">
      <c r="A8" s="4" t="inlineStr">
        <is>
          <t>Income taxes</t>
        </is>
      </c>
      <c r="B8" s="4" t="inlineStr">
        <is>
          <t>Income taxes: ​ The Company is not presently subject to income taxes in the other countries in which it operates.</t>
        </is>
      </c>
    </row>
    <row r="9">
      <c r="A9" s="4" t="inlineStr">
        <is>
          <t>Revenue recognition</t>
        </is>
      </c>
      <c r="B9" s="4" t="inlineStr">
        <is>
          <t>Revenue recognition: The following table presents the Company’s revenue disaggregated by revenue source. ​ ​ ​ ​ ​ ​ ​ ​ ​ ​ ​ ​ ​ ​ ​ ​ Three Months Ended September 30, Nine Months Ended September 30, ​ 2024 2023 2024 2023 Retail revenue ​ $ 7,585,992 ​ $ 7,216,574 ​ $ 24,392,814 ​ $ 22,560,998 Bulk revenue ​ 8,767,168 ​ 8,488,615 ​ 25,557,220 ​ 25,975,483 Services revenue ​ 12,677,837 ​ 29,427,664 ​ 42,017,917 ​ 66,243,328 Manufacturing revenue ​ 4,359,560 ​ 4,721,222 ​ 13,591,154 ​ 12,180,519 Total revenue ​ $ 33,390,557 ​ $ 49,854,075 ​ $ 105,559,105 ​ $ 126,960,328 ​ Services revenue consists of the following: ​ ​ ​ ​ ​ ​ ​ ​ ​ ​ ​ ​ ​ ​ ​ ​ Three Months Ended September 30, Nine Months Ended September 30, ​ 2024 2023 2024 2023 Construction revenue ​ $ 3,637,038 ​ $ 24,204,446 ​ $ 16,165,312 ​ $ 52,563,822 Operations and maintenance revenue ​ 7,492,121 ​ 5,021,081 ​ 21,660,396 ​ 12,750,902 Design and consulting revenue ​ 1,548,678 ​ 202,137 ​ 4,192,209 ​ 928,604 Total services revenue ​ $ 12,677,837 ​ $ 29,427,664 ​ $ 42,017,917 ​ $ 66,243,328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Customers are billed on a monthly basis based on metered consumption and bills are typically collected within 30 to 45 days after the billing date. Receivables not collected within 45 days subject the customer to disconnection from water service. ​ The Company recognizes revenue from retail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recognizing this revenue from the transfer of goods or services to customers at a point in time. Bulk revenue The Company produces and supplies water to government-owned utilities in the Cayman Islands and The Bahamas. OC-Cayman provides bulk water to the Water Authority-Cayman (“WAC”), a government-owned utility and regulatory agency, under three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recognizing this revenue from the transfer of goods or services to customers at a point in time. Services and Manufacturing revenue The Company designs, constructs, sells, operates and maintains, and provides consulting services related to water, wastewater and water reuse infrastructure through PERC. All of PERC's customers are companies or governmental entities located in the United States. Effective October 2023, PERC acquired REC, a company that provides operations and maintenance and consulting services to companies and governmental entities located in the state of Colorado. The Company also provides design, engineering, management, procurement and construction services for desalination infrastructure through DesalCo, which serves customers in the Cayman Islands, The Bahamas and the British Virgin Islands. The Company, through Aerex, is a custom and specialty manufacturer of systems and products applicable to commercial, municipal and industrial water production and treatment. Substantially all of Aerex’s customers are U.S. companies. The Company generates construction, operations and maintenance, design and consulting revenue from PERC and DesalCo and generates manufacturing revenue from Aerex. The Company also generates operations and maintenance and consulting revenue from REC. The Company recognizes revenue for its construction and custom/specialized manufacturing contracts The Company has elected the “right to invoice” practical expedient for revenue recognition on its operations and maintenance, design and consulting contracts and recognizes revenue in the amount to which the Company has a right to invoice, recognizing this revenue from the transfer of goods or services to customers at a point in time. ​ For the three months ended September 30, 2024 and 2023, the Company recognized $4,246,506 and $24,219,737, respectively, of its services revenue from the transfer of goods or services to customers over time. The remaining services revenue of $8,431,331 and $5,207,927, respectively, was recognized from the transfer of goods or services to customers at a point in time. For the nine months ended September 30, 2024 and 2023, the Company recognized $17,631,774 and $52,648,271, respectively, of its services revenue from the transfer of goods or services to customers over time. The remaining services revenue of $24,386,143 and $13,595,057, respectively, was recognized from the transfer of goods or services to customers at a point in time. For the three and nine months ended September 30, 2024 and 2023, the Company recognized all of its manufacturing revenue from the transfer of goods or services to customers over time. Revenue recognized and amounts billed on contracts in progress are summarized as follows: ​ ​ ​ ​ ​ ​ ​ ​ ​ ​ September 30, ​ December 31, ​ ​ ​ 2024 ​ 2023 ​ Revenue recognized to date on contracts in progress $ 121,305,155 ​ $ 108,952,682 ​ Amounts billed to date on contracts in progress ​ (127,710,070) ​ (101,724,459) ​ Retainage ​ ​ 2,344,556 ​ ​ 8,087,823 ​ Net contract asset /(liability) ​ $ (4,060,359) ​ $ 15,316,046 ​ ​ The above net balances are reflected in the accompanying condensed consolidated balance sheets as follows: ​ ​ ​ ​ ​ ​ ​ ​ ​ ​ September 30, ​ December 31, ​ ​ ​ 2024 ​ 2023 ​ Contract assets $ 1,958,361 $ 21,553,057 ​ Contract liabilities ​ (6,018,720) ​ (6,237,011) ​ Net contract asset /(liability) ​ $ (4,060,359) ​ $ 15,316,046 ​ ​ As of September 30, 2024, the Company had unsatisfied or partially unsatisfied performance obligations for contracts in progress representing approximately $154.6 million in aggregate transaction price for contracts with an original expected length of greater than one year . The Company expects to earn revenue as it satisfies its performance obligations under those contracts in the amount of approximately $8.1 million during the remainder of the year ending December 31, 2024 and approximately $146.5 million thereafter . In addition, the Company recognized revenue of approximately $ 6.2 million in the nine months ended September 30, 2024, that was included in the contract liability balance as of December 31, 2023.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10">
      <c r="A10" s="4" t="inlineStr">
        <is>
          <t>Comparative amounts</t>
        </is>
      </c>
      <c r="B10" s="4" t="inlineStr">
        <is>
          <t>Comparativ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Sep. 30, 2024</t>
        </is>
      </c>
    </row>
    <row r="3">
      <c r="A3" s="3" t="inlineStr">
        <is>
          <t>Accounting policies</t>
        </is>
      </c>
      <c r="B3" s="4" t="inlineStr">
        <is>
          <t xml:space="preserve"> </t>
        </is>
      </c>
    </row>
    <row r="4">
      <c r="A4" s="4" t="inlineStr">
        <is>
          <t>Schedule of Disaggregation of revenue</t>
        </is>
      </c>
      <c r="B4" s="4" t="inlineStr">
        <is>
          <t>The following table presents the Company’s revenue disaggregated by revenue source. ​ ​ ​ ​ ​ ​ ​ ​ ​ ​ ​ ​ ​ ​ ​ ​ Three Months Ended September 30, Nine Months Ended September 30, ​ 2024 2023 2024 2023 Retail revenue ​ $ 7,585,992 ​ $ 7,216,574 ​ $ 24,392,814 ​ $ 22,560,998 Bulk revenue ​ 8,767,168 ​ 8,488,615 ​ 25,557,220 ​ 25,975,483 Services revenue ​ 12,677,837 ​ 29,427,664 ​ 42,017,917 ​ 66,243,328 Manufacturing revenue ​ 4,359,560 ​ 4,721,222 ​ 13,591,154 ​ 12,180,519 Total revenue ​ $ 33,390,557 ​ $ 49,854,075 ​ $ 105,559,105 ​ $ 126,960,328 ​ Services revenue consists of the following: ​ ​ ​ ​ ​ ​ ​ ​ ​ ​ ​ ​ ​ ​ ​ ​ Three Months Ended September 30, Nine Months Ended September 30, ​ 2024 2023 2024 2023 Construction revenue ​ $ 3,637,038 ​ $ 24,204,446 ​ $ 16,165,312 ​ $ 52,563,822 Operations and maintenance revenue ​ 7,492,121 ​ 5,021,081 ​ 21,660,396 ​ 12,750,902 Design and consulting revenue ​ 1,548,678 ​ 202,137 ​ 4,192,209 ​ 928,604 Total services revenue ​ $ 12,677,837 ​ $ 29,427,664 ​ $ 42,017,917 ​ $ 66,243,328 ​</t>
        </is>
      </c>
    </row>
    <row r="5">
      <c r="A5" s="4" t="inlineStr">
        <is>
          <t>Summary of revenue recognized and amounts billed on contracts in progress</t>
        </is>
      </c>
      <c r="B5" s="4" t="inlineStr">
        <is>
          <t>Revenue recognized and amounts billed on contracts in progress are summarized as follows: ​ ​ ​ ​ ​ ​ ​ ​ ​ ​ September 30, ​ December 31, ​ ​ ​ 2024 ​ 2023 ​ Revenue recognized to date on contracts in progress $ 121,305,155 ​ $ 108,952,682 ​ Amounts billed to date on contracts in progress ​ (127,710,070) ​ (101,724,459) ​ Retainage ​ ​ 2,344,556 ​ ​ 8,087,823 ​ Net contract asset /(liability) ​ $ (4,060,359) ​ $ 15,316,046 ​</t>
        </is>
      </c>
    </row>
    <row r="6">
      <c r="A6" s="4" t="inlineStr">
        <is>
          <t>Summary of net balances of billings reflected in the accompanying consolidated balance sheet</t>
        </is>
      </c>
      <c r="B6" s="4" t="inlineStr">
        <is>
          <t>The above net balances are reflected in the accompanying condensed consolidated balance sheets as follows: ​ ​ ​ ​ ​ ​ ​ ​ ​ ​ September 30, ​ December 31, ​ ​ ​ 2024 ​ 2023 ​ Contract assets $ 1,958,361 $ 21,553,057 ​ Contract liabilities ​ (6,018,720) ​ (6,237,011) ​ Net contract asset /(liability) ​ $ (4,060,359) ​ $ 15,316,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segment reporting information, by segment</t>
        </is>
      </c>
      <c r="B4" s="4" t="inlineStr">
        <is>
          <t>​ ​ ​ ​ ​ ​ ​ ​ ​ ​ ​ ​ ​ ​ ​ ​ ​ ​ Three Months Ended September 30, 2024 ​ Retail Bulk Services Manufacturing Total Revenue ​ $ 7,585,992 ​ $ 8,767,168 ​ $ 12,677,837 ​ $ 4,359,560 $ 33,390,557 Cost of revenue ​ 3,606,944 ​ 5,969,292 ​ 9,409,325 ​ 2,770,338 ​ 21,755,899 Gross profit ​ 3,979,048 ​ 2,797,876 ​ 3,268,512 ​ 1,589,222 ​ 11,634,658 General and administrative expenses ​ 4,359,476 ​ 381,230 ​ 1,469,845 ​ 745,418 ​ 6,955,969 Gain on asset dispositions and impairments, net ​ 201,582 ​ — ​ — ​ — ​ 201,582 Income (loss) from operations ​ $ (178,846) ​ $ 2,416,646 ​ $ 1,798,667 ​ $ 843,804 ​ 4,880,271 Other income, net ​ ​ ​ ​ ​ ​ 724,040 Income before income taxes ​ ​ ​ ​ ​ 5,604,311 Provision for income taxes ​ ​ ​ ​ ​ 490,209 Net income from continuing operations ​ ​ ​ ​ ​ 5,114,102 Income from continuing operations attributable to non-controlling interests ​ ​ ​ ​ ​ 156,784 Net income from continuing operations attributable to Consolidated Water Co. Ltd. stockholders ​ ​ ​ ​ ​ 4,957,318 Net loss from discontinued operations ​ ​ ​ ​ ​ (502,854) Net income attributable to Consolidated Water Co. Ltd. stockholders ​ ​ ​ ​ ​ $ 4,454,464 ​ Depreciation and amortization expenses for the three months ended September 30, 2024 for the retail, bulk, services and manufacturing segments were $638,465, $726,503, $247,330 and $65,775, respectively. ​ ​ ​ ​ ​ ​ ​ ​ ​ ​ ​ ​ ​ ​ ​ ​ ​ ​ Three Months Ended September 30, 2023 ​ Retail Bulk Services Manufacturing Total Revenue ​ $ 7,216,574 ​ $ 8,488,615 ​ $ 29,427,664 ​ $ 4,721,222 ​ $ 49,854,075 Cost of revenue ​ 3,371,891 ​ 5,835,837 ​ 20,174,645 ​ 3,857,274 ​ 33,239,647 Gross profit ​ 3,844,683 ​ 2,652,778 ​ 9,253,019 ​ 863,948 ​ 16,614,428 General and administrative expenses ​ 4,225,825 ​ 347,668 ​ 861,835 ​ 437,162 ​ 5,872,490 Income (loss) from operations ​ $ (381,142) ​ $ 2,305,110 ​ $ 8,391,184 ​ $ 426,786 ​ 10,741,938 Other income, net ​ ​ ​ ​ ​ 236,066 Income before income taxes ​ ​ ​ ​ ​ 10,978,004 Provision for income taxes ​ ​ ​ ​ ​ 1,976,453 Net income from continuing operations ​ ​ ​ ​ ​ 9,001,551 Income attributable to non-controlling interests ​ ​ ​ ​ ​ 163,428 Net income from continuing operations attributable to Consolidated Water Co. Ltd. stockholders ​ ​ ​ ​ ​ 8,838,123 Net loss from discontinued operations ​ ​ ​ ​ ​ (232,994) Net income attributable to Consolidated Water Co. Ltd. stockholders ​ ​ ​ ​ ​ $ 8,605,129 ​ Depreciation and amortization expenses for the three months ended September 30, 2023 for the retail, bulk, services and manufacturing segments were $593,306, $748,594, $182,825 and $68,197, respectively. ​ ​ ​ ​ ​ ​ ​ ​ ​ ​ ​ ​ ​ ​ ​ ​ ​ ​ Nine Months Ended September 30, 2024 ​ Retail Bulk Services Manufacturing Total Revenue ​ $ 24,392,814 ​ $ 25,557,220 ​ $ 42,017,917 ​ $ 13,591,154 $ 105,559,105 Cost of revenue ​ 10,828,421 ​ 17,632,010 ​ 30,536,801 ​ 9,428,978 ​ 68,426,210 Gross profit ​ 13,564,393 ​ 7,925,210 ​ 11,481,116 ​ 4,162,176 ​ 37,132,895 General and administrative expenses ​ 12,842,624 ​ 1,088,639 ​ 4,264,323 ​ 1,930,706 ​ 20,126,292 Gain on asset dispositions and impairments, net ​ 195,452 ​ — ​ 3,000 ​ — ​ 198,452 Income from operations ​ $ 917,221 ​ $ 6,836,571 ​ $ 7,219,793 ​ $ 2,231,470 ​ 17,205,055 Other income, net ​ ​ ​ ​ ​ ​ ​ 1,560,650 Income before income taxes ​ ​ ​ ​ ​ 18,765,705 Provision for income taxes ​ ​ ​ ​ ​ 2,175,838 Net income from continuing operations ​ ​ ​ ​ ​ 16,589,867 Income from continuing operations attributable to non-controlling interests ​ ​ ​ ​ ​ 448,724 Net income from continuing operations attributable to Consolidated Water Co. Ltd. stockholders ​ ​ ​ ​ ​ 16,141,143 Net income from discontinued operations ​ ​ ​ ​ ​ 10,637,926 Net income attributable to Consolidated Water Co. Ltd. stockholders ​ ​ ​ ​ ​ $ 26,779,069 ​ Depreciation and amortization expenses for the nine months ended September 30, 2024 for the retail, bulk, services and manufacturing segments were $1,912,893, $2,159,557, $750,630 and $197,330, respectively. ​ ​ ​ ​ ​ ​ ​ ​ ​ ​ ​ ​ ​ ​ ​ ​ ​ ​ Nine Months Ended September 30, 2023 ​ Retail Bulk Services Manufacturing Total Revenue ​ $ 22,560,998 ​ $ 25,975,483 ​ $ 66,243,328 ​ $ 12,180,519 ​ $ 126,960,328 Cost of revenue ​ 10,355,817 ​ 18,010,718 ​ 46,466,864 ​ 9,489,870 ​ 84,323,269 Gross profit ​ 12,205,181 ​ 7,964,765 ​ 19,776,464 ​ 2,690,649 ​ 42,637,059 General and administrative expenses ​ 12,668,467 ​ 1,080,543 ​ 2,855,067 ​ 1,289,990 ​ 17,894,067 Gain (loss) on asset dispositions and impairments, net ​ (7,287) ​ 12,270 ​ — ​ 1,933 ​ 6,916 Income (loss) from operations ​ $ (470,573) ​ $ 6,896,492 ​ $ 16,921,397 ​ $ 1,402,592 ​ 24,749,908 Other income, net ​ ​ ​ ​ ​ 522,256 Income before income taxes ​ ​ ​ ​ ​ 25,272,164 Provision for income taxes ​ ​ ​ ​ ​ ​ ​ ​ ​ ​ ​ ​ ​ ​ 4,366,005 Net income from continuing operations ​ ​ ​ ​ ​ 20,906,159 Income from continuing operations attributable to non-controlling interests ​ ​ ​ ​ ​ 463,775 Net income from continuing operations attributable to Consolidated Water Co. Ltd. stockholders ​ ​ ​ ​ ​ 20,442,384 Net loss from discontinued operations ​ ​ ​ ​ ​ (699,858) Net income attributable to Consolidated Water Co. Ltd. stockholders ​ ​ ​ ​ ​ $ 19,742,526 ​ Depreciation and amortization expenses for the nine months ended September 30, 2023 for the retail, bulk, services and manufacturing segments were $1,813,280, $2,316,923, $528,258 and $204,320, respectively. ​ ​ ​ ​ ​ ​ ​ ​ ​ ​ ​ ​ ​ ​ ​ ​ ​ ​ As of September 30, 2024 ​ Retail Bulk Services Manufacturing Total Accounts receivable, net ​ $ 2,720,278 ​ $ 25,258,343 ​ $ 7,015,961 ​ $ 2,205,039 ​ $ 37,199,621 Inventory, current and non-current ​ $ 3,271,606 ​ $ 4,847,304 ​ $ — ​ $ 990,481 ​ $ 9,109,391 Contract assets ​ $ — ​ $ — ​ $ 1,237,011 ​ $ 721,350 ​ $ 1,958,361 Property, plant and equipment, net ​ $ 31,863,964 ​ $ 18,769,485 ​ $ 954,095 ​ $ 1,615,674 ​ $ 53,203,218 Construction in progress ​ $ 1,889,549 ​ $ 709,326 ​ $ — ​ $ 200,260 ​ $ 2,799,135 Intangibles, net ​ $ — ​ $ — ​ $ 2,269,796 ​ $ 591,111 ​ $ 2,860,907 Goodwill ​ $ 1,170,511 ​ $ 1,948,875 ​ $ 7,756,807 ​ $ 1,985,211 ​ $ 12,861,404 Total segment assets ​ $ 98,835,592 ​ $ 70,098,621 ​ $ 50,915,586 ​ $ 18,203,082 ​ $ 238,052,881 Assets of discontinued operations ​ ​ ​ ​ ​ ​ ​ ​ ​ ​ ​ ​ ​ $ 314,847 Total assets ​ ​ ​ ​ ​ ​ ​ ​ ​ ​ ​ ​ ​ $ 238,367,728 ​ ​ ​ ​ ​ ​ ​ ​ ​ ​ ​ ​ ​ ​ ​ ​ ​ ​ As of December 31, 2023 ​ Retail Bulk Services Manufacturing Total Accounts receivable, net ​ $ 3,425,948 ​ $ 26,965,126 ​ $ 6,802,780 ​ $ 1,033,037 ​ $ 38,226,891 Inventory, current and non-current ​ $ 3,041,460 ​ $ 4,858,324 ​ $ 55,272 ​ $ 3,135,357 ​ $ 11,090,413 Contract assets ​ $ — ​ $ — ​ $ 17,715,872 ​ $ 3,837,185 ​ $ 21,553,057 Property, plant and equipment, net ​ $ 32,809,487 ​ $ 20,370,056 ​ $ 1,143,884 ​ $ 1,559,094 ​ $ 55,882,521 Construction in progress ​ $ 380,436 ​ $ — ​ $ — ​ $ 115,035 ​ $ 495,471 Intangibles, net ​ $ — ​ $ — ​ $ 2,692,074 ​ $ 661,111 ​ $ 3,353,185 Goodwill ​ $ 1,170,511 ​ $ 1,948,875 ​ $ 7,756,807 ​ $ 1,985,211 ​ $ 12,861,404 Total segment assets ​ $ 58,774,647 ​ $ 63,956,725 ​ $ 58,476,773 ​ $ 15,888,642 ​ $ 197,096,787 Assets of discontinued operations ​ ​ ​ ​ ​ ​ ​ ​ ​ $ 21,340,805 Total assets ​ ​ ​ ​ ​ ​ ​ ​ ​ $ 218,437,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 of basic and diluted EPS</t>
        </is>
      </c>
      <c r="B4" s="4" t="inlineStr">
        <is>
          <t>The following summarizes information related to the computation of basic and diluted EPS: ​ ​ ​ ​ ​ ​ ​ ​ ​ ​ ​ ​ ​ ​ ​ ​ Three Months Ended September 30, Nine Months Ended September 30, ​ 2024 2023 2024 2023 Net income from continuing operations attributable to Consolidated Water Co. Ltd. stockholders ​ $ 4,957,318 ​ $ 8,838,123 ​ $ 16,141,143 ​ $ 20,442,384 Less: preferred stock dividends ​ (4,912) ​ (4,295) ​ (13,754) ​ (11,305) Net income from continuing operations available to common shares in the determination of basic earnings per common share ​ 4,952,406 ​ 8,833,828 ​ 16,127,389 ​ 20,431,079 Income (loss) from discontinued operations ​ (502,854) ​ (232,994) ​ 10,637,926 ​ (699,858) Net income available to common shares in the determination of basic earnings per common share ​ $ 4,449,552 ​ $ 8,600,834 ​ $ 26,765,315 ​ $ 19,731,221 ​ ​ ​ ​ ​ ​ ​ ​ ​ ​ ​ ​ ​ Weighted average number of common shares in the determination of basic earnings per common share attributable to Consolidated Water Co. Ltd. common stockholders ​ 15,833,715 ​ 15,742,854 ​ 15,830,599 ​ 15,734,234 Plus: ​ ​ ​ ​ ​ ​ ​ ​ Weighted average number of preferred shares outstanding during the period ​ 45,118 ​ 45,950 ​ 44,494 ​ 38,385 Potential dilutive effect of unexercised options and unvested stock grants ​ 110,768 ​ 139,800 ​ 110,926 ​ 137,106 Weighted average number of shares used for determining diluted earnings per common share attributable to Consolidated Water Co. Ltd. common stockholders ​ 15,989,601 ​ 15,928,604 ​ 15,986,019 ​ 15,909,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t>
        </is>
      </c>
      <c r="B3" s="4" t="inlineStr">
        <is>
          <t xml:space="preserve"> </t>
        </is>
      </c>
    </row>
    <row r="4">
      <c r="A4" s="4" t="inlineStr">
        <is>
          <t>Schedule of financial information for Mexico project development</t>
        </is>
      </c>
      <c r="B4" s="4" t="inlineStr">
        <is>
          <t>Summarized financial information for the discontinued Mexico project development operation is as follows: ​ ​ ​ ​ ​ ​ ​ ​ ​ ​ September 30, ​ ​ December 31, ​ ​ ​ 2024 ​ ​ 2023 Cash $ 169,848 $ 91,283 Prepaid expenses and other current assets ​ ​ 144,999 ​ ​ 120,234 Land ​ — ​ 21,126,898 Other assets ​ — ​ 2,390 Total assets of discontinued operations ​ $ 314,847 ​ $ 21,340,805 ​ ​ ​ Total liabilities of discontinued operations ​ $ 451,839 ​ $ 364,665 ​ ​ ​ ​ ​ ​ ​ ​ ​ ​ ​ ​ ​ ​ ​ ​ Three Months Ended September 30, ​ Nine Months Ended September 30, ​ 2024 2023 ​ 2024 2023 Revenue $ — $ — $ — $ — Loss from discontinued operations ​ $ (502,854) ​ $ (232,994) ​ $ (1,496,840) ​ $ (699,858) Gain on sale of land and project documentation ​ $ — ​ $ — ​ $ 12,134,766 ​ $ — Depreciation expense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related assets and liabilities</t>
        </is>
      </c>
      <c r="B4" s="4" t="inlineStr">
        <is>
          <t>The following table presents the lease-related assets and liabilities and their respective classification on the condensed consolidated balance sheets: ​ ​ ​ ​ ​ ​ ​ ​ ​ September 30, ​ December 31, ​ ​ 2024 ​ 2023 ASSETS ​ ​ ​ Current ​ ​ ​ Prepaid expenses and other current assets ​ $ 55,502 ​ $ 110,541 Noncurrent ​ ​ ​ ​ Operating lease right-of-use assets ​ 3,328,936 ​ 2,135,446 Total lease right-of-use assets ​ $ 3,384,438 ​ $ 2,245,987 ​ ​ ​ ​ ​ ​ ​ LIABILITIES ​ ​ Current ​ ​ ​ Current maturities of operating leases ​ $ 633,971 ​ $ 456,865 Noncurrent ​ ​ ​ ​ Noncurrent operating leases ​ ​ 2,784,742 ​ ​ 1,827,302 Total lease liabilities ​ $ 3,418,713 ​ $ 2,284,167 ​ ​ ​ ​ ​ ​ ​ Weighted average remaining lease term: ​ ​ Operating leases ​ 5.2 years ​ 6.1 years ​ ​ ​ ​ ​ Weighted average discount rate: ​ ​ ​ ​ Operating leases ​ 6.56% ​ 5.67%</t>
        </is>
      </c>
    </row>
    <row r="5">
      <c r="A5" s="4" t="inlineStr">
        <is>
          <t>Schedule of Lease, Cost</t>
        </is>
      </c>
      <c r="B5" s="4" t="inlineStr">
        <is>
          <t>The components of lease costs were as follows: ​ ​ ​ ​ ​ ​ ​ ​ ​ ​ ​ ​ ​ ​ ​ Three Months Ended September 30, Nine Months Ended September 30, ​ ​ 2024 ​ 2023 ​ 2024 ​ 2023 Operating lease costs ​ $ 213,090 ​ $ 181,201 ​ $ 633,692 ​ $ 544,530 Short-term lease costs ​ 153,227 ​ ​ 78,189 ​ 270,351 ​ ​ 128,992 Lease costs - discontinued operations ​ ​ 5,222 ​ ​ 14,942 ​ ​ 29,364 ​ ​ 34,371 Total lease costs ​ $ 371,539 ​ $ 274,332 ​ $ 933,407 ​ $ 707,893</t>
        </is>
      </c>
    </row>
    <row r="6">
      <c r="A6" s="4" t="inlineStr">
        <is>
          <t>Schedule of Cash Flow, Supplemental</t>
        </is>
      </c>
      <c r="B6" s="4" t="inlineStr">
        <is>
          <t>Supplemental cash flow information related to leases is as follows: ​ ​ ​ ​ ​ ​ ​ ​ ​ Nine Months Ended September 30, ​ ​ 2024 ​ 2023 Cash paid for amounts included in measurement of liabilities: ​ ​ ​ ​ Operating cash outflows for operating leases ​ $ 699,497 ​ $ 589,354 Operating cash outflows for operating leases - discontinued operations ​ ​ — ​ ​ 8,405</t>
        </is>
      </c>
    </row>
    <row r="7">
      <c r="A7" s="4" t="inlineStr">
        <is>
          <t>Schedule of future lease payments relating to the Company's operating lease liabilities</t>
        </is>
      </c>
      <c r="B7" s="4" t="inlineStr">
        <is>
          <t>Future lease payments relating to the Company’s operating lease liabilities from continuing operations as of September 30, 2024 were as follows: ​ ​ ​ ​ ​ Years ending December 31, Total 2024 ​ $ 209,949 2025 ​ 836,548 2026 ​ 763,783 2027 ​ 732,904 2028 ​ ​ 749,143 Thereafter ​ 978,023 Total future lease payments ​ 4,270,350 Less: imputed interest ​ (851,637) Total lease obligations ​ 3,418,713 Less: current obligations ​ (633,971) Noncurrent lease obligations ​ $ 2,784,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ash and cash equivalents</t>
        </is>
      </c>
      <c r="B3" s="6" t="n">
        <v>5200</v>
      </c>
      <c r="C3" s="4" t="inlineStr">
        <is>
          <t xml:space="preserve"> </t>
        </is>
      </c>
      <c r="D3" s="6" t="n">
        <v>5200</v>
      </c>
      <c r="E3" s="4" t="inlineStr">
        <is>
          <t xml:space="preserve"> </t>
        </is>
      </c>
      <c r="F3" s="6" t="n">
        <v>5100</v>
      </c>
    </row>
    <row r="4">
      <c r="A4" s="4" t="inlineStr">
        <is>
          <t>Deposits held in foreign bank</t>
        </is>
      </c>
      <c r="B4" s="5" t="n">
        <v>11400</v>
      </c>
      <c r="C4" s="4" t="inlineStr">
        <is>
          <t xml:space="preserve"> </t>
        </is>
      </c>
      <c r="D4" s="5" t="n">
        <v>11400</v>
      </c>
      <c r="E4" s="4" t="inlineStr">
        <is>
          <t xml:space="preserve"> </t>
        </is>
      </c>
      <c r="F4" s="4" t="inlineStr">
        <is>
          <t xml:space="preserve"> </t>
        </is>
      </c>
    </row>
    <row r="5">
      <c r="A5" s="3" t="inlineStr">
        <is>
          <t>Foreign Currency Transaction Gain (Loss), before Tax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action Gain (Loss), before Tax</t>
        </is>
      </c>
      <c r="B6" s="6" t="n">
        <v>24807</v>
      </c>
      <c r="C6" s="6" t="n">
        <v>22077</v>
      </c>
      <c r="D6" s="6" t="n">
        <v>65606</v>
      </c>
      <c r="E6" s="6" t="n">
        <v>72253</v>
      </c>
      <c r="F6" s="4" t="inlineStr">
        <is>
          <t xml:space="preserve"> </t>
        </is>
      </c>
    </row>
    <row r="7">
      <c r="A7" s="4" t="inlineStr">
        <is>
          <t>Baham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osits held in foreign bank</t>
        </is>
      </c>
      <c r="B8" s="4" t="inlineStr">
        <is>
          <t xml:space="preserve"> </t>
        </is>
      </c>
      <c r="C8" s="4" t="inlineStr">
        <is>
          <t xml:space="preserve"> </t>
        </is>
      </c>
      <c r="D8" s="4" t="inlineStr">
        <is>
          <t xml:space="preserve"> </t>
        </is>
      </c>
      <c r="E8" s="4" t="inlineStr">
        <is>
          <t xml:space="preserve"> </t>
        </is>
      </c>
      <c r="F8" s="6" t="n">
        <v>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8" customWidth="1" min="2" max="2"/>
    <col width="29" customWidth="1" min="3" max="3"/>
    <col width="22" customWidth="1" min="4" max="4"/>
    <col width="22" customWidth="1" min="5" max="5"/>
    <col width="22" customWidth="1" min="6" max="6"/>
    <col width="14" customWidth="1" min="7" max="7"/>
    <col width="14" customWidth="1" min="8" max="8"/>
    <col width="14" customWidth="1" min="9" max="9"/>
  </cols>
  <sheetData>
    <row r="1">
      <c r="A1" s="1" t="inlineStr">
        <is>
          <t>Accounting policies - Additional Information (Details) gal in Millions</t>
        </is>
      </c>
      <c r="D1" s="2" t="inlineStr">
        <is>
          <t>1 Months Ended</t>
        </is>
      </c>
    </row>
    <row r="2">
      <c r="B2" s="2" t="inlineStr">
        <is>
          <t>Jun. 02, 2023 gal</t>
        </is>
      </c>
      <c r="C2" s="2" t="inlineStr">
        <is>
          <t>Jan. 04, 2023 USD ($) shares</t>
        </is>
      </c>
      <c r="D2" s="2" t="inlineStr">
        <is>
          <t>Nov. 30, 2023 USD ($)</t>
        </is>
      </c>
      <c r="E2" s="2" t="inlineStr">
        <is>
          <t>Sep. 30, 2024 USD ($)</t>
        </is>
      </c>
      <c r="F2" s="2" t="inlineStr">
        <is>
          <t>Dec. 31, 2023 USD ($)</t>
        </is>
      </c>
      <c r="G2" s="2" t="inlineStr">
        <is>
          <t>Oct. 01, 2023</t>
        </is>
      </c>
      <c r="H2" s="2" t="inlineStr">
        <is>
          <t>Dec. 31, 2020</t>
        </is>
      </c>
      <c r="I2" s="2" t="inlineStr">
        <is>
          <t>Dec. 31, 2019</t>
        </is>
      </c>
    </row>
    <row r="3">
      <c r="A3" s="4" t="inlineStr">
        <is>
          <t>Intangibles, net</t>
        </is>
      </c>
      <c r="B3" s="4" t="inlineStr">
        <is>
          <t xml:space="preserve"> </t>
        </is>
      </c>
      <c r="C3" s="4" t="inlineStr">
        <is>
          <t xml:space="preserve"> </t>
        </is>
      </c>
      <c r="D3" s="4" t="inlineStr">
        <is>
          <t xml:space="preserve"> </t>
        </is>
      </c>
      <c r="E3" s="6" t="n">
        <v>2860907</v>
      </c>
      <c r="F3" s="6" t="n">
        <v>3353185</v>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5" t="n">
        <v>12861404</v>
      </c>
      <c r="F4" s="5" t="n">
        <v>12861404</v>
      </c>
      <c r="G4" s="4" t="inlineStr">
        <is>
          <t xml:space="preserve"> </t>
        </is>
      </c>
      <c r="H4" s="4" t="inlineStr">
        <is>
          <t xml:space="preserve"> </t>
        </is>
      </c>
      <c r="I4" s="4" t="inlineStr">
        <is>
          <t xml:space="preserve"> </t>
        </is>
      </c>
    </row>
    <row r="5">
      <c r="A5" s="4" t="inlineStr">
        <is>
          <t>Kalaeloa Desal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awater Reverse Osmosis Desalination Plant Per Day Processing Capacity | gal</t>
        </is>
      </c>
      <c r="B6" s="10" t="n">
        <v>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 Wat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acquired</t>
        </is>
      </c>
      <c r="B8" s="4" t="inlineStr">
        <is>
          <t xml:space="preserve"> </t>
        </is>
      </c>
      <c r="C8" s="11" t="n">
        <v>0.39</v>
      </c>
      <c r="D8" s="4" t="inlineStr">
        <is>
          <t xml:space="preserve"> </t>
        </is>
      </c>
      <c r="E8" s="4" t="inlineStr">
        <is>
          <t xml:space="preserve"> </t>
        </is>
      </c>
      <c r="F8" s="4" t="inlineStr">
        <is>
          <t xml:space="preserve"> </t>
        </is>
      </c>
      <c r="G8" s="4" t="inlineStr">
        <is>
          <t xml:space="preserve"> </t>
        </is>
      </c>
      <c r="H8" s="11" t="n">
        <v>0.61</v>
      </c>
      <c r="I8" s="11" t="n">
        <v>0.61</v>
      </c>
    </row>
    <row r="9">
      <c r="A9" s="4" t="inlineStr">
        <is>
          <t>Shares of the Company's common stock | shares</t>
        </is>
      </c>
      <c r="B9" s="4" t="inlineStr">
        <is>
          <t xml:space="preserve"> </t>
        </is>
      </c>
      <c r="C9" s="5" t="n">
        <v>3683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consideration paid</t>
        </is>
      </c>
      <c r="B10" s="4" t="inlineStr">
        <is>
          <t xml:space="preserve"> </t>
        </is>
      </c>
      <c r="C10" s="6" t="n">
        <v>2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value</t>
        </is>
      </c>
      <c r="B11" s="4" t="inlineStr">
        <is>
          <t xml:space="preserve"> </t>
        </is>
      </c>
      <c r="C11" s="6" t="n">
        <v>53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amey Environmental Compliance, Inc (RE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11" t="n">
        <v>1</v>
      </c>
      <c r="H13" s="4" t="inlineStr">
        <is>
          <t xml:space="preserve"> </t>
        </is>
      </c>
      <c r="I13" s="4" t="inlineStr">
        <is>
          <t xml:space="preserve"> </t>
        </is>
      </c>
    </row>
    <row r="14">
      <c r="A14" s="4" t="inlineStr">
        <is>
          <t>Amount of consideration paid</t>
        </is>
      </c>
      <c r="B14" s="4" t="inlineStr">
        <is>
          <t xml:space="preserve"> </t>
        </is>
      </c>
      <c r="C14" s="4" t="inlineStr">
        <is>
          <t xml:space="preserve"> </t>
        </is>
      </c>
      <c r="D14" s="6" t="n">
        <v>4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s, net</t>
        </is>
      </c>
      <c r="B15" s="4" t="inlineStr">
        <is>
          <t xml:space="preserve"> </t>
        </is>
      </c>
      <c r="C15" s="4" t="inlineStr">
        <is>
          <t xml:space="preserve"> </t>
        </is>
      </c>
      <c r="D15" s="5" t="n">
        <v>110839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6" t="n">
        <v>243639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tai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4" t="inlineStr">
        <is>
          <t xml:space="preserve"> </t>
        </is>
      </c>
      <c r="E18" s="5" t="n">
        <v>1170511</v>
      </c>
      <c r="F18" s="5" t="n">
        <v>1170511</v>
      </c>
      <c r="G18" s="4" t="inlineStr">
        <is>
          <t xml:space="preserve"> </t>
        </is>
      </c>
      <c r="H18" s="4" t="inlineStr">
        <is>
          <t xml:space="preserve"> </t>
        </is>
      </c>
      <c r="I18" s="4" t="inlineStr">
        <is>
          <t xml:space="preserve"> </t>
        </is>
      </c>
    </row>
    <row r="19">
      <c r="A19" s="4" t="inlineStr">
        <is>
          <t>Bul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5" t="n">
        <v>1948875</v>
      </c>
      <c r="F20" s="5" t="n">
        <v>1948875</v>
      </c>
      <c r="G20" s="4" t="inlineStr">
        <is>
          <t xml:space="preserve"> </t>
        </is>
      </c>
      <c r="H20" s="4" t="inlineStr">
        <is>
          <t xml:space="preserve"> </t>
        </is>
      </c>
      <c r="I20" s="4" t="inlineStr">
        <is>
          <t xml:space="preserve"> </t>
        </is>
      </c>
    </row>
    <row r="21">
      <c r="A21" s="4" t="inlineStr">
        <is>
          <t>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s, net</t>
        </is>
      </c>
      <c r="B22" s="4" t="inlineStr">
        <is>
          <t xml:space="preserve"> </t>
        </is>
      </c>
      <c r="C22" s="4" t="inlineStr">
        <is>
          <t xml:space="preserve"> </t>
        </is>
      </c>
      <c r="D22" s="4" t="inlineStr">
        <is>
          <t xml:space="preserve"> </t>
        </is>
      </c>
      <c r="E22" s="5" t="n">
        <v>2269796</v>
      </c>
      <c r="F22" s="5" t="n">
        <v>2692074</v>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5" t="n">
        <v>7756807</v>
      </c>
      <c r="F23" s="5" t="n">
        <v>7756807</v>
      </c>
      <c r="G23" s="4" t="inlineStr">
        <is>
          <t xml:space="preserve"> </t>
        </is>
      </c>
      <c r="H23" s="4" t="inlineStr">
        <is>
          <t xml:space="preserve"> </t>
        </is>
      </c>
      <c r="I23" s="4" t="inlineStr">
        <is>
          <t xml:space="preserve"> </t>
        </is>
      </c>
    </row>
    <row r="24">
      <c r="A24" s="4" t="inlineStr">
        <is>
          <t>Manufacturing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s, net</t>
        </is>
      </c>
      <c r="B25" s="4" t="inlineStr">
        <is>
          <t xml:space="preserve"> </t>
        </is>
      </c>
      <c r="C25" s="4" t="inlineStr">
        <is>
          <t xml:space="preserve"> </t>
        </is>
      </c>
      <c r="D25" s="4" t="inlineStr">
        <is>
          <t xml:space="preserve"> </t>
        </is>
      </c>
      <c r="E25" s="5" t="n">
        <v>591111</v>
      </c>
      <c r="F25" s="5" t="n">
        <v>661111</v>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6" t="n">
        <v>1985211</v>
      </c>
      <c r="F26" s="6" t="n">
        <v>1985211</v>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counting policies - Goodwill and intangible assets (Details) - USD ($)</t>
        </is>
      </c>
      <c r="B1" s="2" t="inlineStr">
        <is>
          <t>Jan. 04, 2023</t>
        </is>
      </c>
      <c r="C1" s="2" t="inlineStr">
        <is>
          <t>Sep. 30, 2024</t>
        </is>
      </c>
      <c r="D1" s="2" t="inlineStr">
        <is>
          <t>Dec. 31, 2023</t>
        </is>
      </c>
      <c r="E1" s="2" t="inlineStr">
        <is>
          <t>Dec. 31, 2020</t>
        </is>
      </c>
      <c r="F1" s="2" t="inlineStr">
        <is>
          <t>Dec. 31, 2019</t>
        </is>
      </c>
    </row>
    <row r="2">
      <c r="A2" s="4" t="inlineStr">
        <is>
          <t>Goodwill</t>
        </is>
      </c>
      <c r="B2" s="4" t="inlineStr">
        <is>
          <t xml:space="preserve"> </t>
        </is>
      </c>
      <c r="C2" s="6" t="n">
        <v>12861404</v>
      </c>
      <c r="D2" s="6" t="n">
        <v>12861404</v>
      </c>
      <c r="E2" s="4" t="inlineStr">
        <is>
          <t xml:space="preserve"> </t>
        </is>
      </c>
      <c r="F2" s="4" t="inlineStr">
        <is>
          <t xml:space="preserve"> </t>
        </is>
      </c>
    </row>
    <row r="3">
      <c r="A3" s="4" t="inlineStr">
        <is>
          <t>Intangible assets, net</t>
        </is>
      </c>
      <c r="B3" s="4" t="inlineStr">
        <is>
          <t xml:space="preserve"> </t>
        </is>
      </c>
      <c r="C3" s="5" t="n">
        <v>2860907</v>
      </c>
      <c r="D3" s="5" t="n">
        <v>3353185</v>
      </c>
      <c r="E3" s="4" t="inlineStr">
        <is>
          <t xml:space="preserve"> </t>
        </is>
      </c>
      <c r="F3" s="4" t="inlineStr">
        <is>
          <t xml:space="preserve"> </t>
        </is>
      </c>
    </row>
    <row r="4">
      <c r="A4" s="4" t="inlineStr">
        <is>
          <t>Retai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5" t="n">
        <v>1170511</v>
      </c>
      <c r="D5" s="5" t="n">
        <v>1170511</v>
      </c>
      <c r="E5" s="4" t="inlineStr">
        <is>
          <t xml:space="preserve"> </t>
        </is>
      </c>
      <c r="F5" s="4" t="inlineStr">
        <is>
          <t xml:space="preserve"> </t>
        </is>
      </c>
    </row>
    <row r="6">
      <c r="A6" s="4" t="inlineStr">
        <is>
          <t>Bul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5" t="n">
        <v>1948875</v>
      </c>
      <c r="D7" s="5" t="n">
        <v>1948875</v>
      </c>
      <c r="E7" s="4" t="inlineStr">
        <is>
          <t xml:space="preserve"> </t>
        </is>
      </c>
      <c r="F7" s="4" t="inlineStr">
        <is>
          <t xml:space="preserve"> </t>
        </is>
      </c>
    </row>
    <row r="8">
      <c r="A8" s="4" t="inlineStr">
        <is>
          <t>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5" t="n">
        <v>7756807</v>
      </c>
      <c r="D9" s="5" t="n">
        <v>7756807</v>
      </c>
      <c r="E9" s="4" t="inlineStr">
        <is>
          <t xml:space="preserve"> </t>
        </is>
      </c>
      <c r="F9" s="4" t="inlineStr">
        <is>
          <t xml:space="preserve"> </t>
        </is>
      </c>
    </row>
    <row r="10">
      <c r="A10" s="4" t="inlineStr">
        <is>
          <t>Intangible assets, net</t>
        </is>
      </c>
      <c r="B10" s="4" t="inlineStr">
        <is>
          <t xml:space="preserve"> </t>
        </is>
      </c>
      <c r="C10" s="5" t="n">
        <v>2269796</v>
      </c>
      <c r="D10" s="5" t="n">
        <v>2692074</v>
      </c>
      <c r="E10" s="4" t="inlineStr">
        <is>
          <t xml:space="preserve"> </t>
        </is>
      </c>
      <c r="F10" s="4" t="inlineStr">
        <is>
          <t xml:space="preserve"> </t>
        </is>
      </c>
    </row>
    <row r="11">
      <c r="A11" s="4" t="inlineStr">
        <is>
          <t>Manufacturing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5" t="n">
        <v>1985211</v>
      </c>
      <c r="D12" s="5" t="n">
        <v>1985211</v>
      </c>
      <c r="E12" s="4" t="inlineStr">
        <is>
          <t xml:space="preserve"> </t>
        </is>
      </c>
      <c r="F12" s="4" t="inlineStr">
        <is>
          <t xml:space="preserve"> </t>
        </is>
      </c>
    </row>
    <row r="13">
      <c r="A13" s="4" t="inlineStr">
        <is>
          <t>Intangible assets, net</t>
        </is>
      </c>
      <c r="B13" s="4" t="inlineStr">
        <is>
          <t xml:space="preserve"> </t>
        </is>
      </c>
      <c r="C13" s="6" t="n">
        <v>591111</v>
      </c>
      <c r="D13" s="6" t="n">
        <v>661111</v>
      </c>
      <c r="E13" s="4" t="inlineStr">
        <is>
          <t xml:space="preserve"> </t>
        </is>
      </c>
      <c r="F13" s="4" t="inlineStr">
        <is>
          <t xml:space="preserve"> </t>
        </is>
      </c>
    </row>
    <row r="14">
      <c r="A14" s="4" t="inlineStr">
        <is>
          <t>PERC Water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acquired</t>
        </is>
      </c>
      <c r="B15" s="11" t="n">
        <v>0.39</v>
      </c>
      <c r="C15" s="4" t="inlineStr">
        <is>
          <t xml:space="preserve"> </t>
        </is>
      </c>
      <c r="D15" s="4" t="inlineStr">
        <is>
          <t xml:space="preserve"> </t>
        </is>
      </c>
      <c r="E15" s="11" t="n">
        <v>0.61</v>
      </c>
      <c r="F15" s="11" t="n">
        <v>0.61</v>
      </c>
    </row>
    <row r="16">
      <c r="A16" s="4" t="inlineStr">
        <is>
          <t>Amount of consideration paid</t>
        </is>
      </c>
      <c r="B16" s="6" t="n">
        <v>24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ing policies -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33390557</v>
      </c>
      <c r="C3" s="6" t="n">
        <v>49854075</v>
      </c>
      <c r="D3" s="6" t="n">
        <v>105559105</v>
      </c>
      <c r="E3" s="6" t="n">
        <v>126960328</v>
      </c>
    </row>
    <row r="4">
      <c r="A4" s="3" t="inlineStr">
        <is>
          <t>Contracts in progress.</t>
        </is>
      </c>
      <c r="B4" s="4" t="inlineStr">
        <is>
          <t xml:space="preserve"> </t>
        </is>
      </c>
      <c r="C4" s="4" t="inlineStr">
        <is>
          <t xml:space="preserve"> </t>
        </is>
      </c>
      <c r="D4" s="4" t="inlineStr">
        <is>
          <t xml:space="preserve"> </t>
        </is>
      </c>
      <c r="E4" s="4" t="inlineStr">
        <is>
          <t xml:space="preserve"> </t>
        </is>
      </c>
    </row>
    <row r="5">
      <c r="A5" s="4" t="inlineStr">
        <is>
          <t>Net Income (Loss)</t>
        </is>
      </c>
      <c r="B5" s="5" t="n">
        <v>4454464</v>
      </c>
      <c r="C5" s="5" t="n">
        <v>8605129</v>
      </c>
      <c r="D5" s="5" t="n">
        <v>26779069</v>
      </c>
      <c r="E5" s="5" t="n">
        <v>19742526</v>
      </c>
    </row>
    <row r="6">
      <c r="A6" s="4" t="inlineStr">
        <is>
          <t>Income (loss) from operations</t>
        </is>
      </c>
      <c r="B6" s="6" t="n">
        <v>4880271</v>
      </c>
      <c r="C6" s="6" t="n">
        <v>10741938</v>
      </c>
      <c r="D6" s="6" t="n">
        <v>17205055</v>
      </c>
      <c r="E6" s="6" t="n">
        <v>24749908</v>
      </c>
    </row>
    <row r="7">
      <c r="A7" s="4" t="inlineStr">
        <is>
          <t>Increase in basic earnings</t>
        </is>
      </c>
      <c r="B7" s="7" t="n">
        <v>0.31</v>
      </c>
      <c r="C7" s="7" t="n">
        <v>0.5600000000000001</v>
      </c>
      <c r="D7" s="7" t="n">
        <v>1.02</v>
      </c>
      <c r="E7" s="7" t="n">
        <v>1.3</v>
      </c>
    </row>
    <row r="8">
      <c r="A8" s="4" t="inlineStr">
        <is>
          <t>Increase in diluted earnings</t>
        </is>
      </c>
      <c r="B8" s="7" t="n">
        <v>0.31</v>
      </c>
      <c r="C8" s="7" t="n">
        <v>0.55</v>
      </c>
      <c r="D8" s="7" t="n">
        <v>1.01</v>
      </c>
      <c r="E8" s="7" t="n">
        <v>1.28</v>
      </c>
    </row>
    <row r="9">
      <c r="A9" s="4" t="inlineStr">
        <is>
          <t>Retail revenue [Member]</t>
        </is>
      </c>
      <c r="B9" s="4" t="inlineStr">
        <is>
          <t xml:space="preserve"> </t>
        </is>
      </c>
      <c r="C9" s="4" t="inlineStr">
        <is>
          <t xml:space="preserve"> </t>
        </is>
      </c>
      <c r="D9" s="4" t="inlineStr">
        <is>
          <t xml:space="preserve"> </t>
        </is>
      </c>
      <c r="E9" s="4" t="inlineStr">
        <is>
          <t xml:space="preserve"> </t>
        </is>
      </c>
    </row>
    <row r="10">
      <c r="A10" s="4" t="inlineStr">
        <is>
          <t>Total Revenue</t>
        </is>
      </c>
      <c r="B10" s="6" t="n">
        <v>7585992</v>
      </c>
      <c r="C10" s="6" t="n">
        <v>7216574</v>
      </c>
      <c r="D10" s="6" t="n">
        <v>24392814</v>
      </c>
      <c r="E10" s="6" t="n">
        <v>22560998</v>
      </c>
    </row>
    <row r="11">
      <c r="A11" s="4" t="inlineStr">
        <is>
          <t>Bulk revenue [Member]</t>
        </is>
      </c>
      <c r="B11" s="4" t="inlineStr">
        <is>
          <t xml:space="preserve"> </t>
        </is>
      </c>
      <c r="C11" s="4" t="inlineStr">
        <is>
          <t xml:space="preserve"> </t>
        </is>
      </c>
      <c r="D11" s="4" t="inlineStr">
        <is>
          <t xml:space="preserve"> </t>
        </is>
      </c>
      <c r="E11" s="4" t="inlineStr">
        <is>
          <t xml:space="preserve"> </t>
        </is>
      </c>
    </row>
    <row r="12">
      <c r="A12" s="4" t="inlineStr">
        <is>
          <t>Total Revenue</t>
        </is>
      </c>
      <c r="B12" s="5" t="n">
        <v>8767168</v>
      </c>
      <c r="C12" s="5" t="n">
        <v>8488615</v>
      </c>
      <c r="D12" s="5" t="n">
        <v>25557220</v>
      </c>
      <c r="E12" s="5" t="n">
        <v>25975483</v>
      </c>
    </row>
    <row r="13">
      <c r="A13" s="4" t="inlineStr">
        <is>
          <t>Services revenue [Member]</t>
        </is>
      </c>
      <c r="B13" s="4" t="inlineStr">
        <is>
          <t xml:space="preserve"> </t>
        </is>
      </c>
      <c r="C13" s="4" t="inlineStr">
        <is>
          <t xml:space="preserve"> </t>
        </is>
      </c>
      <c r="D13" s="4" t="inlineStr">
        <is>
          <t xml:space="preserve"> </t>
        </is>
      </c>
      <c r="E13" s="4" t="inlineStr">
        <is>
          <t xml:space="preserve"> </t>
        </is>
      </c>
    </row>
    <row r="14">
      <c r="A14" s="4" t="inlineStr">
        <is>
          <t>Total Revenue</t>
        </is>
      </c>
      <c r="B14" s="5" t="n">
        <v>12677837</v>
      </c>
      <c r="C14" s="5" t="n">
        <v>29427664</v>
      </c>
      <c r="D14" s="5" t="n">
        <v>42017917</v>
      </c>
      <c r="E14" s="5" t="n">
        <v>66243328</v>
      </c>
    </row>
    <row r="15">
      <c r="A15" s="4" t="inlineStr">
        <is>
          <t>Services revenue [Member] | Transferred over Time [Member]</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46506</v>
      </c>
      <c r="C16" s="5" t="n">
        <v>24219737</v>
      </c>
      <c r="D16" s="5" t="n">
        <v>17631774</v>
      </c>
      <c r="E16" s="5" t="n">
        <v>52648271</v>
      </c>
    </row>
    <row r="17">
      <c r="A17" s="4" t="inlineStr">
        <is>
          <t>Services revenue [Member] | Transferred at Point in Time [Member]</t>
        </is>
      </c>
      <c r="B17" s="4" t="inlineStr">
        <is>
          <t xml:space="preserve"> </t>
        </is>
      </c>
      <c r="C17" s="4" t="inlineStr">
        <is>
          <t xml:space="preserve"> </t>
        </is>
      </c>
      <c r="D17" s="4" t="inlineStr">
        <is>
          <t xml:space="preserve"> </t>
        </is>
      </c>
      <c r="E17" s="4" t="inlineStr">
        <is>
          <t xml:space="preserve"> </t>
        </is>
      </c>
    </row>
    <row r="18">
      <c r="A18" s="4" t="inlineStr">
        <is>
          <t>Total Revenue</t>
        </is>
      </c>
      <c r="B18" s="5" t="n">
        <v>8431331</v>
      </c>
      <c r="C18" s="5" t="n">
        <v>5207927</v>
      </c>
      <c r="D18" s="5" t="n">
        <v>24386143</v>
      </c>
      <c r="E18" s="5" t="n">
        <v>13595057</v>
      </c>
    </row>
    <row r="19">
      <c r="A19" s="4" t="inlineStr">
        <is>
          <t>Manufacturing revenue [Member]</t>
        </is>
      </c>
      <c r="B19" s="4" t="inlineStr">
        <is>
          <t xml:space="preserve"> </t>
        </is>
      </c>
      <c r="C19" s="4" t="inlineStr">
        <is>
          <t xml:space="preserve"> </t>
        </is>
      </c>
      <c r="D19" s="4" t="inlineStr">
        <is>
          <t xml:space="preserve"> </t>
        </is>
      </c>
      <c r="E19" s="4" t="inlineStr">
        <is>
          <t xml:space="preserve"> </t>
        </is>
      </c>
    </row>
    <row r="20">
      <c r="A20" s="4" t="inlineStr">
        <is>
          <t>Total Revenue</t>
        </is>
      </c>
      <c r="B20" s="5" t="n">
        <v>4359560</v>
      </c>
      <c r="C20" s="5" t="n">
        <v>4721222</v>
      </c>
      <c r="D20" s="5" t="n">
        <v>13591154</v>
      </c>
      <c r="E20" s="5" t="n">
        <v>12180519</v>
      </c>
    </row>
    <row r="21">
      <c r="A21" s="4" t="inlineStr">
        <is>
          <t>Construction Sevices [Member]</t>
        </is>
      </c>
      <c r="B21" s="4" t="inlineStr">
        <is>
          <t xml:space="preserve"> </t>
        </is>
      </c>
      <c r="C21" s="4" t="inlineStr">
        <is>
          <t xml:space="preserve"> </t>
        </is>
      </c>
      <c r="D21" s="4" t="inlineStr">
        <is>
          <t xml:space="preserve"> </t>
        </is>
      </c>
      <c r="E21" s="4" t="inlineStr">
        <is>
          <t xml:space="preserve"> </t>
        </is>
      </c>
    </row>
    <row r="22">
      <c r="A22" s="4" t="inlineStr">
        <is>
          <t>Total Revenue</t>
        </is>
      </c>
      <c r="B22" s="5" t="n">
        <v>3637038</v>
      </c>
      <c r="C22" s="5" t="n">
        <v>24204446</v>
      </c>
      <c r="D22" s="5" t="n">
        <v>16165312</v>
      </c>
      <c r="E22" s="5" t="n">
        <v>52563822</v>
      </c>
    </row>
    <row r="23">
      <c r="A23" s="4" t="inlineStr">
        <is>
          <t>Operations and Maintenance [Member]</t>
        </is>
      </c>
      <c r="B23" s="4" t="inlineStr">
        <is>
          <t xml:space="preserve"> </t>
        </is>
      </c>
      <c r="C23" s="4" t="inlineStr">
        <is>
          <t xml:space="preserve"> </t>
        </is>
      </c>
      <c r="D23" s="4" t="inlineStr">
        <is>
          <t xml:space="preserve"> </t>
        </is>
      </c>
      <c r="E23" s="4" t="inlineStr">
        <is>
          <t xml:space="preserve"> </t>
        </is>
      </c>
    </row>
    <row r="24">
      <c r="A24" s="4" t="inlineStr">
        <is>
          <t>Total Revenue</t>
        </is>
      </c>
      <c r="B24" s="5" t="n">
        <v>7492121</v>
      </c>
      <c r="C24" s="5" t="n">
        <v>5021081</v>
      </c>
      <c r="D24" s="5" t="n">
        <v>21660396</v>
      </c>
      <c r="E24" s="5" t="n">
        <v>12750902</v>
      </c>
    </row>
    <row r="25">
      <c r="A25" s="4" t="inlineStr">
        <is>
          <t>Design and Consulting Services [Member]</t>
        </is>
      </c>
      <c r="B25" s="4" t="inlineStr">
        <is>
          <t xml:space="preserve"> </t>
        </is>
      </c>
      <c r="C25" s="4" t="inlineStr">
        <is>
          <t xml:space="preserve"> </t>
        </is>
      </c>
      <c r="D25" s="4" t="inlineStr">
        <is>
          <t xml:space="preserve"> </t>
        </is>
      </c>
      <c r="E25" s="4" t="inlineStr">
        <is>
          <t xml:space="preserve"> </t>
        </is>
      </c>
    </row>
    <row r="26">
      <c r="A26" s="4" t="inlineStr">
        <is>
          <t>Total Revenue</t>
        </is>
      </c>
      <c r="B26" s="6" t="n">
        <v>1548678</v>
      </c>
      <c r="C26" s="6" t="n">
        <v>202137</v>
      </c>
      <c r="D26" s="6" t="n">
        <v>4192209</v>
      </c>
      <c r="E26" s="6" t="n">
        <v>9286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44650</v>
      </c>
      <c r="C4" s="5" t="n">
        <v>44297</v>
      </c>
    </row>
    <row r="5">
      <c r="A5" s="4" t="inlineStr">
        <is>
          <t>Redeemable preferred stock, outstanding</t>
        </is>
      </c>
      <c r="B5" s="5" t="n">
        <v>44650</v>
      </c>
      <c r="C5" s="5" t="n">
        <v>44297</v>
      </c>
    </row>
    <row r="6">
      <c r="A6" s="4" t="inlineStr">
        <is>
          <t>Common Class A [Member]</t>
        </is>
      </c>
      <c r="B6" s="4" t="inlineStr">
        <is>
          <t xml:space="preserve"> </t>
        </is>
      </c>
      <c r="C6" s="4" t="inlineStr">
        <is>
          <t xml:space="preserve"> </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834459</v>
      </c>
      <c r="C9" s="5" t="n">
        <v>15771545</v>
      </c>
    </row>
    <row r="10">
      <c r="A10" s="4" t="inlineStr">
        <is>
          <t>Common stock, outstanding</t>
        </is>
      </c>
      <c r="B10" s="5" t="n">
        <v>15834459</v>
      </c>
      <c r="C10" s="5" t="n">
        <v>15771545</v>
      </c>
    </row>
    <row r="11">
      <c r="A11" s="4" t="inlineStr">
        <is>
          <t>Common Class B [Member]</t>
        </is>
      </c>
      <c r="B11" s="4" t="inlineStr">
        <is>
          <t xml:space="preserve"> </t>
        </is>
      </c>
      <c r="C11" s="4" t="inlineStr">
        <is>
          <t xml:space="preserve"> </t>
        </is>
      </c>
    </row>
    <row r="12">
      <c r="A12" s="4" t="inlineStr">
        <is>
          <t>Common stock, par value (in dollars per share)</t>
        </is>
      </c>
      <c r="B12" s="7" t="n">
        <v>0.6</v>
      </c>
      <c r="C12" s="7" t="n">
        <v>0.6</v>
      </c>
    </row>
    <row r="13">
      <c r="A13" s="4" t="inlineStr">
        <is>
          <t>Common stock, authorized</t>
        </is>
      </c>
      <c r="B13" s="5" t="n">
        <v>145000</v>
      </c>
      <c r="C13" s="5" t="n">
        <v>145000</v>
      </c>
    </row>
    <row r="14">
      <c r="A14" s="4" t="inlineStr">
        <is>
          <t>Common stock,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counting policies - Performance obligations (Details) $ in Millions</t>
        </is>
      </c>
      <c r="B1" s="2" t="inlineStr">
        <is>
          <t>9 Months Ended</t>
        </is>
      </c>
    </row>
    <row r="2">
      <c r="B2" s="2" t="inlineStr">
        <is>
          <t>Sep. 30, 2024 USD ($)</t>
        </is>
      </c>
    </row>
    <row r="3">
      <c r="A3" s="3" t="inlineStr">
        <is>
          <t>Revenue, Remaining Performance Obligation, Expected Timing of Satisfaction [Line Items]</t>
        </is>
      </c>
      <c r="B3" s="4" t="inlineStr">
        <is>
          <t xml:space="preserve"> </t>
        </is>
      </c>
    </row>
    <row r="4">
      <c r="A4" s="4" t="inlineStr">
        <is>
          <t>Amount recognized revenue included in the contract liability balance</t>
        </is>
      </c>
      <c r="B4" s="12" t="n">
        <v>6.2</v>
      </c>
    </row>
    <row r="5">
      <c r="A5" s="4" t="inlineStr">
        <is>
          <t>Revenue, Remaining Performance Obligation, Expected Timing of Satisfaction, Start Date [Axis]: 2024-12-3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12" t="n">
        <v>8.1</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5-12-3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12" t="n">
        <v>154.6</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12-3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12" t="n">
        <v>146.5</v>
      </c>
    </row>
    <row r="16">
      <c r="A16" s="4" t="inlineStr">
        <is>
          <t>Revenue, Remaining Performance Obligation, Expected Timing of Satisfaction, Period</t>
        </is>
      </c>
      <c r="B16"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 Revenue recognized and billed on services (Details) - USD ($)</t>
        </is>
      </c>
      <c r="B1" s="2" t="inlineStr">
        <is>
          <t>9 Months Ended</t>
        </is>
      </c>
      <c r="C1" s="2" t="inlineStr">
        <is>
          <t>12 Months Ended</t>
        </is>
      </c>
    </row>
    <row r="2">
      <c r="B2" s="2" t="inlineStr">
        <is>
          <t>Sep. 30, 2024</t>
        </is>
      </c>
      <c r="C2" s="2" t="inlineStr">
        <is>
          <t>Dec. 31, 2023</t>
        </is>
      </c>
    </row>
    <row r="3">
      <c r="A3" s="3" t="inlineStr">
        <is>
          <t>Accounting policies</t>
        </is>
      </c>
      <c r="B3" s="4" t="inlineStr">
        <is>
          <t xml:space="preserve"> </t>
        </is>
      </c>
      <c r="C3" s="4" t="inlineStr">
        <is>
          <t xml:space="preserve"> </t>
        </is>
      </c>
    </row>
    <row r="4">
      <c r="A4" s="4" t="inlineStr">
        <is>
          <t>Revenue recognized to date on contracts in progress</t>
        </is>
      </c>
      <c r="B4" s="6" t="n">
        <v>121305155</v>
      </c>
      <c r="C4" s="6" t="n">
        <v>108952682</v>
      </c>
    </row>
    <row r="5">
      <c r="A5" s="4" t="inlineStr">
        <is>
          <t>Amounts billed to date on contracts in progress</t>
        </is>
      </c>
      <c r="B5" s="5" t="n">
        <v>-127710070</v>
      </c>
      <c r="C5" s="5" t="n">
        <v>-101724459</v>
      </c>
    </row>
    <row r="6">
      <c r="A6" s="4" t="inlineStr">
        <is>
          <t>Retainage</t>
        </is>
      </c>
      <c r="B6" s="5" t="n">
        <v>2344556</v>
      </c>
      <c r="C6" s="5" t="n">
        <v>8087823</v>
      </c>
    </row>
    <row r="7">
      <c r="A7" s="4" t="inlineStr">
        <is>
          <t>Net contract asset /(liability)</t>
        </is>
      </c>
      <c r="B7" s="5" t="n">
        <v>-4060359</v>
      </c>
      <c r="C7" s="5" t="n">
        <v>15316046</v>
      </c>
    </row>
    <row r="8">
      <c r="A8" s="4" t="inlineStr">
        <is>
          <t>Contract assets</t>
        </is>
      </c>
      <c r="B8" s="5" t="n">
        <v>1958361</v>
      </c>
      <c r="C8" s="5" t="n">
        <v>21553057</v>
      </c>
    </row>
    <row r="9">
      <c r="A9" s="4" t="inlineStr">
        <is>
          <t>Contract liabilities</t>
        </is>
      </c>
      <c r="B9" s="5" t="n">
        <v>-6018720</v>
      </c>
      <c r="C9" s="5" t="n">
        <v>-6237011</v>
      </c>
    </row>
    <row r="10">
      <c r="A10" s="4" t="inlineStr">
        <is>
          <t>Net contract asset /(liability)</t>
        </is>
      </c>
      <c r="B10" s="6" t="n">
        <v>-4060359</v>
      </c>
      <c r="C10" s="6" t="n">
        <v>153160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other business segments | segment</t>
        </is>
      </c>
      <c r="B5" s="4" t="inlineStr">
        <is>
          <t xml:space="preserve"> </t>
        </is>
      </c>
      <c r="C5" s="4" t="inlineStr">
        <is>
          <t xml:space="preserve"> </t>
        </is>
      </c>
      <c r="D5" s="5" t="n">
        <v>3</v>
      </c>
      <c r="E5" s="4" t="inlineStr">
        <is>
          <t xml:space="preserve"> </t>
        </is>
      </c>
      <c r="F5" s="4" t="inlineStr">
        <is>
          <t xml:space="preserve"> </t>
        </is>
      </c>
    </row>
    <row r="6">
      <c r="A6" s="4" t="inlineStr">
        <is>
          <t>Revenue</t>
        </is>
      </c>
      <c r="B6" s="6" t="n">
        <v>33390557</v>
      </c>
      <c r="C6" s="6" t="n">
        <v>49854075</v>
      </c>
      <c r="D6" s="6" t="n">
        <v>105559105</v>
      </c>
      <c r="E6" s="6" t="n">
        <v>126960328</v>
      </c>
      <c r="F6" s="4" t="inlineStr">
        <is>
          <t xml:space="preserve"> </t>
        </is>
      </c>
    </row>
    <row r="7">
      <c r="A7" s="4" t="inlineStr">
        <is>
          <t>Cost of revenue</t>
        </is>
      </c>
      <c r="B7" s="5" t="n">
        <v>21755899</v>
      </c>
      <c r="C7" s="5" t="n">
        <v>33239647</v>
      </c>
      <c r="D7" s="5" t="n">
        <v>68426210</v>
      </c>
      <c r="E7" s="5" t="n">
        <v>84323269</v>
      </c>
      <c r="F7" s="4" t="inlineStr">
        <is>
          <t xml:space="preserve"> </t>
        </is>
      </c>
    </row>
    <row r="8">
      <c r="A8" s="4" t="inlineStr">
        <is>
          <t>Gross profit</t>
        </is>
      </c>
      <c r="B8" s="5" t="n">
        <v>11634658</v>
      </c>
      <c r="C8" s="5" t="n">
        <v>16614428</v>
      </c>
      <c r="D8" s="5" t="n">
        <v>37132895</v>
      </c>
      <c r="E8" s="5" t="n">
        <v>42637059</v>
      </c>
      <c r="F8" s="4" t="inlineStr">
        <is>
          <t xml:space="preserve"> </t>
        </is>
      </c>
    </row>
    <row r="9">
      <c r="A9" s="4" t="inlineStr">
        <is>
          <t>General and administrative expenses</t>
        </is>
      </c>
      <c r="B9" s="5" t="n">
        <v>6955969</v>
      </c>
      <c r="C9" s="5" t="n">
        <v>5872490</v>
      </c>
      <c r="D9" s="5" t="n">
        <v>20126292</v>
      </c>
      <c r="E9" s="5" t="n">
        <v>17894067</v>
      </c>
      <c r="F9" s="4" t="inlineStr">
        <is>
          <t xml:space="preserve"> </t>
        </is>
      </c>
    </row>
    <row r="10">
      <c r="A10" s="4" t="inlineStr">
        <is>
          <t>Gain on asset dispositions and impairments, net</t>
        </is>
      </c>
      <c r="B10" s="5" t="n">
        <v>201582</v>
      </c>
      <c r="C10" s="4" t="inlineStr">
        <is>
          <t xml:space="preserve"> </t>
        </is>
      </c>
      <c r="D10" s="5" t="n">
        <v>198452</v>
      </c>
      <c r="E10" s="5" t="n">
        <v>6916</v>
      </c>
      <c r="F10" s="4" t="inlineStr">
        <is>
          <t xml:space="preserve"> </t>
        </is>
      </c>
    </row>
    <row r="11">
      <c r="A11" s="4" t="inlineStr">
        <is>
          <t>Income (loss) from operations</t>
        </is>
      </c>
      <c r="B11" s="5" t="n">
        <v>4880271</v>
      </c>
      <c r="C11" s="5" t="n">
        <v>10741938</v>
      </c>
      <c r="D11" s="5" t="n">
        <v>17205055</v>
      </c>
      <c r="E11" s="5" t="n">
        <v>24749908</v>
      </c>
      <c r="F11" s="4" t="inlineStr">
        <is>
          <t xml:space="preserve"> </t>
        </is>
      </c>
    </row>
    <row r="12">
      <c r="A12" s="4" t="inlineStr">
        <is>
          <t>Other income, net</t>
        </is>
      </c>
      <c r="B12" s="5" t="n">
        <v>724040</v>
      </c>
      <c r="C12" s="5" t="n">
        <v>236066</v>
      </c>
      <c r="D12" s="5" t="n">
        <v>1560650</v>
      </c>
      <c r="E12" s="5" t="n">
        <v>522256</v>
      </c>
      <c r="F12" s="4" t="inlineStr">
        <is>
          <t xml:space="preserve"> </t>
        </is>
      </c>
    </row>
    <row r="13">
      <c r="A13" s="4" t="inlineStr">
        <is>
          <t>Income before income taxes</t>
        </is>
      </c>
      <c r="B13" s="5" t="n">
        <v>5604311</v>
      </c>
      <c r="C13" s="5" t="n">
        <v>10978004</v>
      </c>
      <c r="D13" s="5" t="n">
        <v>18765705</v>
      </c>
      <c r="E13" s="5" t="n">
        <v>25272164</v>
      </c>
      <c r="F13" s="4" t="inlineStr">
        <is>
          <t xml:space="preserve"> </t>
        </is>
      </c>
    </row>
    <row r="14">
      <c r="A14" s="4" t="inlineStr">
        <is>
          <t>Provision for income taxes</t>
        </is>
      </c>
      <c r="B14" s="5" t="n">
        <v>490209</v>
      </c>
      <c r="C14" s="5" t="n">
        <v>1976453</v>
      </c>
      <c r="D14" s="5" t="n">
        <v>2175838</v>
      </c>
      <c r="E14" s="5" t="n">
        <v>4366005</v>
      </c>
      <c r="F14" s="4" t="inlineStr">
        <is>
          <t xml:space="preserve"> </t>
        </is>
      </c>
    </row>
    <row r="15">
      <c r="A15" s="4" t="inlineStr">
        <is>
          <t>Net income from continuing operations</t>
        </is>
      </c>
      <c r="B15" s="5" t="n">
        <v>5114102</v>
      </c>
      <c r="C15" s="5" t="n">
        <v>9001551</v>
      </c>
      <c r="D15" s="5" t="n">
        <v>16589867</v>
      </c>
      <c r="E15" s="5" t="n">
        <v>20906159</v>
      </c>
      <c r="F15" s="4" t="inlineStr">
        <is>
          <t xml:space="preserve"> </t>
        </is>
      </c>
    </row>
    <row r="16">
      <c r="A16" s="4" t="inlineStr">
        <is>
          <t>Income from continuing operations attributable to non-controlling interests</t>
        </is>
      </c>
      <c r="B16" s="5" t="n">
        <v>156784</v>
      </c>
      <c r="C16" s="5" t="n">
        <v>163428</v>
      </c>
      <c r="D16" s="5" t="n">
        <v>448724</v>
      </c>
      <c r="E16" s="5" t="n">
        <v>463775</v>
      </c>
      <c r="F16" s="4" t="inlineStr">
        <is>
          <t xml:space="preserve"> </t>
        </is>
      </c>
    </row>
    <row r="17">
      <c r="A17" s="4" t="inlineStr">
        <is>
          <t>Net income from continuing operations attributable to Consolidated Water Co. Ltd. stockholders</t>
        </is>
      </c>
      <c r="B17" s="5" t="n">
        <v>4957318</v>
      </c>
      <c r="C17" s="5" t="n">
        <v>8838123</v>
      </c>
      <c r="D17" s="5" t="n">
        <v>16141143</v>
      </c>
      <c r="E17" s="5" t="n">
        <v>20442384</v>
      </c>
      <c r="F17" s="4" t="inlineStr">
        <is>
          <t xml:space="preserve"> </t>
        </is>
      </c>
    </row>
    <row r="18">
      <c r="A18" s="4" t="inlineStr">
        <is>
          <t>Net loss from discontinued operations</t>
        </is>
      </c>
      <c r="B18" s="5" t="n">
        <v>-502854</v>
      </c>
      <c r="C18" s="5" t="n">
        <v>-232994</v>
      </c>
      <c r="D18" s="5" t="n">
        <v>10637926</v>
      </c>
      <c r="E18" s="5" t="n">
        <v>-699858</v>
      </c>
      <c r="F18" s="4" t="inlineStr">
        <is>
          <t xml:space="preserve"> </t>
        </is>
      </c>
    </row>
    <row r="19">
      <c r="A19" s="4" t="inlineStr">
        <is>
          <t>Net income attributable to Consolidated Water Co. Ltd. stockholders</t>
        </is>
      </c>
      <c r="B19" s="5" t="n">
        <v>4454464</v>
      </c>
      <c r="C19" s="5" t="n">
        <v>8605129</v>
      </c>
      <c r="D19" s="5" t="n">
        <v>26779069</v>
      </c>
      <c r="E19" s="5" t="n">
        <v>19742526</v>
      </c>
      <c r="F19" s="4" t="inlineStr">
        <is>
          <t xml:space="preserve"> </t>
        </is>
      </c>
    </row>
    <row r="20">
      <c r="A20" s="4" t="inlineStr">
        <is>
          <t>Accounts receivable, net</t>
        </is>
      </c>
      <c r="B20" s="5" t="n">
        <v>37199621</v>
      </c>
      <c r="C20" s="4" t="inlineStr">
        <is>
          <t xml:space="preserve"> </t>
        </is>
      </c>
      <c r="D20" s="5" t="n">
        <v>37199621</v>
      </c>
      <c r="E20" s="4" t="inlineStr">
        <is>
          <t xml:space="preserve"> </t>
        </is>
      </c>
      <c r="F20" s="6" t="n">
        <v>38226891</v>
      </c>
    </row>
    <row r="21">
      <c r="A21" s="4" t="inlineStr">
        <is>
          <t>Inventory, current and non-current</t>
        </is>
      </c>
      <c r="B21" s="5" t="n">
        <v>9109391</v>
      </c>
      <c r="C21" s="4" t="inlineStr">
        <is>
          <t xml:space="preserve"> </t>
        </is>
      </c>
      <c r="D21" s="5" t="n">
        <v>9109391</v>
      </c>
      <c r="E21" s="4" t="inlineStr">
        <is>
          <t xml:space="preserve"> </t>
        </is>
      </c>
      <c r="F21" s="5" t="n">
        <v>11090413</v>
      </c>
    </row>
    <row r="22">
      <c r="A22" s="4" t="inlineStr">
        <is>
          <t>Contract assets</t>
        </is>
      </c>
      <c r="B22" s="5" t="n">
        <v>1958361</v>
      </c>
      <c r="C22" s="4" t="inlineStr">
        <is>
          <t xml:space="preserve"> </t>
        </is>
      </c>
      <c r="D22" s="5" t="n">
        <v>1958361</v>
      </c>
      <c r="E22" s="4" t="inlineStr">
        <is>
          <t xml:space="preserve"> </t>
        </is>
      </c>
      <c r="F22" s="5" t="n">
        <v>21553057</v>
      </c>
    </row>
    <row r="23">
      <c r="A23" s="4" t="inlineStr">
        <is>
          <t>Property, plant and equipment, net</t>
        </is>
      </c>
      <c r="B23" s="5" t="n">
        <v>53203218</v>
      </c>
      <c r="C23" s="4" t="inlineStr">
        <is>
          <t xml:space="preserve"> </t>
        </is>
      </c>
      <c r="D23" s="5" t="n">
        <v>53203218</v>
      </c>
      <c r="E23" s="4" t="inlineStr">
        <is>
          <t xml:space="preserve"> </t>
        </is>
      </c>
      <c r="F23" s="5" t="n">
        <v>55882521</v>
      </c>
    </row>
    <row r="24">
      <c r="A24" s="4" t="inlineStr">
        <is>
          <t>Construction in progress</t>
        </is>
      </c>
      <c r="B24" s="5" t="n">
        <v>2799135</v>
      </c>
      <c r="C24" s="4" t="inlineStr">
        <is>
          <t xml:space="preserve"> </t>
        </is>
      </c>
      <c r="D24" s="5" t="n">
        <v>2799135</v>
      </c>
      <c r="E24" s="4" t="inlineStr">
        <is>
          <t xml:space="preserve"> </t>
        </is>
      </c>
      <c r="F24" s="5" t="n">
        <v>495471</v>
      </c>
    </row>
    <row r="25">
      <c r="A25" s="4" t="inlineStr">
        <is>
          <t>Intangibles, net</t>
        </is>
      </c>
      <c r="B25" s="5" t="n">
        <v>2860907</v>
      </c>
      <c r="C25" s="4" t="inlineStr">
        <is>
          <t xml:space="preserve"> </t>
        </is>
      </c>
      <c r="D25" s="5" t="n">
        <v>2860907</v>
      </c>
      <c r="E25" s="4" t="inlineStr">
        <is>
          <t xml:space="preserve"> </t>
        </is>
      </c>
      <c r="F25" s="5" t="n">
        <v>3353185</v>
      </c>
    </row>
    <row r="26">
      <c r="A26" s="4" t="inlineStr">
        <is>
          <t>Goodwill</t>
        </is>
      </c>
      <c r="B26" s="5" t="n">
        <v>12861404</v>
      </c>
      <c r="C26" s="4" t="inlineStr">
        <is>
          <t xml:space="preserve"> </t>
        </is>
      </c>
      <c r="D26" s="5" t="n">
        <v>12861404</v>
      </c>
      <c r="E26" s="4" t="inlineStr">
        <is>
          <t xml:space="preserve"> </t>
        </is>
      </c>
      <c r="F26" s="5" t="n">
        <v>12861404</v>
      </c>
    </row>
    <row r="27">
      <c r="A27" s="4" t="inlineStr">
        <is>
          <t>Total segment assets</t>
        </is>
      </c>
      <c r="B27" s="5" t="n">
        <v>238052881</v>
      </c>
      <c r="C27" s="4" t="inlineStr">
        <is>
          <t xml:space="preserve"> </t>
        </is>
      </c>
      <c r="D27" s="5" t="n">
        <v>238052881</v>
      </c>
      <c r="E27" s="4" t="inlineStr">
        <is>
          <t xml:space="preserve"> </t>
        </is>
      </c>
      <c r="F27" s="5" t="n">
        <v>197096787</v>
      </c>
    </row>
    <row r="28">
      <c r="A28" s="4" t="inlineStr">
        <is>
          <t>Assets of discontinued operations</t>
        </is>
      </c>
      <c r="B28" s="5" t="n">
        <v>314847</v>
      </c>
      <c r="C28" s="4" t="inlineStr">
        <is>
          <t xml:space="preserve"> </t>
        </is>
      </c>
      <c r="D28" s="5" t="n">
        <v>314847</v>
      </c>
      <c r="E28" s="4" t="inlineStr">
        <is>
          <t xml:space="preserve"> </t>
        </is>
      </c>
      <c r="F28" s="5" t="n">
        <v>21340805</v>
      </c>
    </row>
    <row r="29">
      <c r="A29" s="4" t="inlineStr">
        <is>
          <t>Total assets</t>
        </is>
      </c>
      <c r="B29" s="5" t="n">
        <v>238367728</v>
      </c>
      <c r="C29" s="4" t="inlineStr">
        <is>
          <t xml:space="preserve"> </t>
        </is>
      </c>
      <c r="D29" s="5" t="n">
        <v>238367728</v>
      </c>
      <c r="E29" s="4" t="inlineStr">
        <is>
          <t xml:space="preserve"> </t>
        </is>
      </c>
      <c r="F29" s="5" t="n">
        <v>218437592</v>
      </c>
    </row>
    <row r="30">
      <c r="A30" s="4" t="inlineStr">
        <is>
          <t>Retai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7585992</v>
      </c>
      <c r="C32" s="5" t="n">
        <v>7216574</v>
      </c>
      <c r="D32" s="5" t="n">
        <v>24392814</v>
      </c>
      <c r="E32" s="5" t="n">
        <v>22560998</v>
      </c>
      <c r="F32" s="4" t="inlineStr">
        <is>
          <t xml:space="preserve"> </t>
        </is>
      </c>
    </row>
    <row r="33">
      <c r="A33" s="4" t="inlineStr">
        <is>
          <t>Cost of revenue</t>
        </is>
      </c>
      <c r="B33" s="5" t="n">
        <v>3606944</v>
      </c>
      <c r="C33" s="5" t="n">
        <v>3371891</v>
      </c>
      <c r="D33" s="5" t="n">
        <v>10828421</v>
      </c>
      <c r="E33" s="5" t="n">
        <v>10355817</v>
      </c>
      <c r="F33" s="4" t="inlineStr">
        <is>
          <t xml:space="preserve"> </t>
        </is>
      </c>
    </row>
    <row r="34">
      <c r="A34" s="4" t="inlineStr">
        <is>
          <t>Gross profit</t>
        </is>
      </c>
      <c r="B34" s="5" t="n">
        <v>3979048</v>
      </c>
      <c r="C34" s="5" t="n">
        <v>3844683</v>
      </c>
      <c r="D34" s="5" t="n">
        <v>13564393</v>
      </c>
      <c r="E34" s="5" t="n">
        <v>12205181</v>
      </c>
      <c r="F34" s="4" t="inlineStr">
        <is>
          <t xml:space="preserve"> </t>
        </is>
      </c>
    </row>
    <row r="35">
      <c r="A35" s="4" t="inlineStr">
        <is>
          <t>General and administrative expenses</t>
        </is>
      </c>
      <c r="B35" s="5" t="n">
        <v>4359476</v>
      </c>
      <c r="C35" s="5" t="n">
        <v>4225825</v>
      </c>
      <c r="D35" s="5" t="n">
        <v>12842624</v>
      </c>
      <c r="E35" s="5" t="n">
        <v>12668467</v>
      </c>
      <c r="F35" s="4" t="inlineStr">
        <is>
          <t xml:space="preserve"> </t>
        </is>
      </c>
    </row>
    <row r="36">
      <c r="A36" s="4" t="inlineStr">
        <is>
          <t>Gain on asset dispositions and impairments, net</t>
        </is>
      </c>
      <c r="B36" s="5" t="n">
        <v>201582</v>
      </c>
      <c r="C36" s="4" t="inlineStr">
        <is>
          <t xml:space="preserve"> </t>
        </is>
      </c>
      <c r="D36" s="5" t="n">
        <v>195452</v>
      </c>
      <c r="E36" s="5" t="n">
        <v>-7287</v>
      </c>
      <c r="F36" s="4" t="inlineStr">
        <is>
          <t xml:space="preserve"> </t>
        </is>
      </c>
    </row>
    <row r="37">
      <c r="A37" s="4" t="inlineStr">
        <is>
          <t>Income (loss) from operations</t>
        </is>
      </c>
      <c r="B37" s="5" t="n">
        <v>-178846</v>
      </c>
      <c r="C37" s="5" t="n">
        <v>-381142</v>
      </c>
      <c r="D37" s="5" t="n">
        <v>917221</v>
      </c>
      <c r="E37" s="5" t="n">
        <v>-470573</v>
      </c>
      <c r="F37" s="4" t="inlineStr">
        <is>
          <t xml:space="preserve"> </t>
        </is>
      </c>
    </row>
    <row r="38">
      <c r="A38" s="4" t="inlineStr">
        <is>
          <t>Accounts receivable, net</t>
        </is>
      </c>
      <c r="B38" s="5" t="n">
        <v>2720278</v>
      </c>
      <c r="C38" s="4" t="inlineStr">
        <is>
          <t xml:space="preserve"> </t>
        </is>
      </c>
      <c r="D38" s="5" t="n">
        <v>2720278</v>
      </c>
      <c r="E38" s="4" t="inlineStr">
        <is>
          <t xml:space="preserve"> </t>
        </is>
      </c>
      <c r="F38" s="5" t="n">
        <v>3425948</v>
      </c>
    </row>
    <row r="39">
      <c r="A39" s="4" t="inlineStr">
        <is>
          <t>Inventory, current and non-current</t>
        </is>
      </c>
      <c r="B39" s="5" t="n">
        <v>3271606</v>
      </c>
      <c r="C39" s="4" t="inlineStr">
        <is>
          <t xml:space="preserve"> </t>
        </is>
      </c>
      <c r="D39" s="5" t="n">
        <v>3271606</v>
      </c>
      <c r="E39" s="4" t="inlineStr">
        <is>
          <t xml:space="preserve"> </t>
        </is>
      </c>
      <c r="F39" s="5" t="n">
        <v>3041460</v>
      </c>
    </row>
    <row r="40">
      <c r="A40" s="4" t="inlineStr">
        <is>
          <t>Property, plant and equipment, net</t>
        </is>
      </c>
      <c r="B40" s="5" t="n">
        <v>31863964</v>
      </c>
      <c r="C40" s="4" t="inlineStr">
        <is>
          <t xml:space="preserve"> </t>
        </is>
      </c>
      <c r="D40" s="5" t="n">
        <v>31863964</v>
      </c>
      <c r="E40" s="4" t="inlineStr">
        <is>
          <t xml:space="preserve"> </t>
        </is>
      </c>
      <c r="F40" s="5" t="n">
        <v>32809487</v>
      </c>
    </row>
    <row r="41">
      <c r="A41" s="4" t="inlineStr">
        <is>
          <t>Construction in progress</t>
        </is>
      </c>
      <c r="B41" s="5" t="n">
        <v>1889549</v>
      </c>
      <c r="C41" s="4" t="inlineStr">
        <is>
          <t xml:space="preserve"> </t>
        </is>
      </c>
      <c r="D41" s="5" t="n">
        <v>1889549</v>
      </c>
      <c r="E41" s="4" t="inlineStr">
        <is>
          <t xml:space="preserve"> </t>
        </is>
      </c>
      <c r="F41" s="5" t="n">
        <v>380436</v>
      </c>
    </row>
    <row r="42">
      <c r="A42" s="4" t="inlineStr">
        <is>
          <t>Goodwill</t>
        </is>
      </c>
      <c r="B42" s="5" t="n">
        <v>1170511</v>
      </c>
      <c r="C42" s="4" t="inlineStr">
        <is>
          <t xml:space="preserve"> </t>
        </is>
      </c>
      <c r="D42" s="5" t="n">
        <v>1170511</v>
      </c>
      <c r="E42" s="4" t="inlineStr">
        <is>
          <t xml:space="preserve"> </t>
        </is>
      </c>
      <c r="F42" s="5" t="n">
        <v>1170511</v>
      </c>
    </row>
    <row r="43">
      <c r="A43" s="4" t="inlineStr">
        <is>
          <t>Total segment assets</t>
        </is>
      </c>
      <c r="B43" s="5" t="n">
        <v>98835592</v>
      </c>
      <c r="C43" s="4" t="inlineStr">
        <is>
          <t xml:space="preserve"> </t>
        </is>
      </c>
      <c r="D43" s="5" t="n">
        <v>98835592</v>
      </c>
      <c r="E43" s="4" t="inlineStr">
        <is>
          <t xml:space="preserve"> </t>
        </is>
      </c>
      <c r="F43" s="5" t="n">
        <v>58774647</v>
      </c>
    </row>
    <row r="44">
      <c r="A44" s="4" t="inlineStr">
        <is>
          <t>Bul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8767168</v>
      </c>
      <c r="C46" s="5" t="n">
        <v>8488615</v>
      </c>
      <c r="D46" s="5" t="n">
        <v>25557220</v>
      </c>
      <c r="E46" s="5" t="n">
        <v>25975483</v>
      </c>
      <c r="F46" s="4" t="inlineStr">
        <is>
          <t xml:space="preserve"> </t>
        </is>
      </c>
    </row>
    <row r="47">
      <c r="A47" s="4" t="inlineStr">
        <is>
          <t>Cost of revenue</t>
        </is>
      </c>
      <c r="B47" s="5" t="n">
        <v>5969292</v>
      </c>
      <c r="C47" s="5" t="n">
        <v>5835837</v>
      </c>
      <c r="D47" s="5" t="n">
        <v>17632010</v>
      </c>
      <c r="E47" s="5" t="n">
        <v>18010718</v>
      </c>
      <c r="F47" s="4" t="inlineStr">
        <is>
          <t xml:space="preserve"> </t>
        </is>
      </c>
    </row>
    <row r="48">
      <c r="A48" s="4" t="inlineStr">
        <is>
          <t>Gross profit</t>
        </is>
      </c>
      <c r="B48" s="5" t="n">
        <v>2797876</v>
      </c>
      <c r="C48" s="5" t="n">
        <v>2652778</v>
      </c>
      <c r="D48" s="5" t="n">
        <v>7925210</v>
      </c>
      <c r="E48" s="5" t="n">
        <v>7964765</v>
      </c>
      <c r="F48" s="4" t="inlineStr">
        <is>
          <t xml:space="preserve"> </t>
        </is>
      </c>
    </row>
    <row r="49">
      <c r="A49" s="4" t="inlineStr">
        <is>
          <t>General and administrative expenses</t>
        </is>
      </c>
      <c r="B49" s="5" t="n">
        <v>381230</v>
      </c>
      <c r="C49" s="5" t="n">
        <v>347668</v>
      </c>
      <c r="D49" s="5" t="n">
        <v>1088639</v>
      </c>
      <c r="E49" s="5" t="n">
        <v>1080543</v>
      </c>
      <c r="F49" s="4" t="inlineStr">
        <is>
          <t xml:space="preserve"> </t>
        </is>
      </c>
    </row>
    <row r="50">
      <c r="A50" s="4" t="inlineStr">
        <is>
          <t>Gain on asset dispositions and impairments, net</t>
        </is>
      </c>
      <c r="B50" s="4" t="inlineStr">
        <is>
          <t xml:space="preserve"> </t>
        </is>
      </c>
      <c r="C50" s="4" t="inlineStr">
        <is>
          <t xml:space="preserve"> </t>
        </is>
      </c>
      <c r="D50" s="4" t="inlineStr">
        <is>
          <t xml:space="preserve"> </t>
        </is>
      </c>
      <c r="E50" s="5" t="n">
        <v>12270</v>
      </c>
      <c r="F50" s="4" t="inlineStr">
        <is>
          <t xml:space="preserve"> </t>
        </is>
      </c>
    </row>
    <row r="51">
      <c r="A51" s="4" t="inlineStr">
        <is>
          <t>Income (loss) from operations</t>
        </is>
      </c>
      <c r="B51" s="5" t="n">
        <v>2416646</v>
      </c>
      <c r="C51" s="5" t="n">
        <v>2305110</v>
      </c>
      <c r="D51" s="5" t="n">
        <v>6836571</v>
      </c>
      <c r="E51" s="5" t="n">
        <v>6896492</v>
      </c>
      <c r="F51" s="4" t="inlineStr">
        <is>
          <t xml:space="preserve"> </t>
        </is>
      </c>
    </row>
    <row r="52">
      <c r="A52" s="4" t="inlineStr">
        <is>
          <t>Accounts receivable, net</t>
        </is>
      </c>
      <c r="B52" s="5" t="n">
        <v>25258343</v>
      </c>
      <c r="C52" s="4" t="inlineStr">
        <is>
          <t xml:space="preserve"> </t>
        </is>
      </c>
      <c r="D52" s="5" t="n">
        <v>25258343</v>
      </c>
      <c r="E52" s="4" t="inlineStr">
        <is>
          <t xml:space="preserve"> </t>
        </is>
      </c>
      <c r="F52" s="5" t="n">
        <v>26965126</v>
      </c>
    </row>
    <row r="53">
      <c r="A53" s="4" t="inlineStr">
        <is>
          <t>Inventory, current and non-current</t>
        </is>
      </c>
      <c r="B53" s="5" t="n">
        <v>4847304</v>
      </c>
      <c r="C53" s="4" t="inlineStr">
        <is>
          <t xml:space="preserve"> </t>
        </is>
      </c>
      <c r="D53" s="5" t="n">
        <v>4847304</v>
      </c>
      <c r="E53" s="4" t="inlineStr">
        <is>
          <t xml:space="preserve"> </t>
        </is>
      </c>
      <c r="F53" s="5" t="n">
        <v>4858324</v>
      </c>
    </row>
    <row r="54">
      <c r="A54" s="4" t="inlineStr">
        <is>
          <t>Property, plant and equipment, net</t>
        </is>
      </c>
      <c r="B54" s="5" t="n">
        <v>18769485</v>
      </c>
      <c r="C54" s="4" t="inlineStr">
        <is>
          <t xml:space="preserve"> </t>
        </is>
      </c>
      <c r="D54" s="5" t="n">
        <v>18769485</v>
      </c>
      <c r="E54" s="4" t="inlineStr">
        <is>
          <t xml:space="preserve"> </t>
        </is>
      </c>
      <c r="F54" s="5" t="n">
        <v>20370056</v>
      </c>
    </row>
    <row r="55">
      <c r="A55" s="4" t="inlineStr">
        <is>
          <t>Construction in progress</t>
        </is>
      </c>
      <c r="B55" s="5" t="n">
        <v>709326</v>
      </c>
      <c r="C55" s="4" t="inlineStr">
        <is>
          <t xml:space="preserve"> </t>
        </is>
      </c>
      <c r="D55" s="5" t="n">
        <v>709326</v>
      </c>
      <c r="E55" s="4" t="inlineStr">
        <is>
          <t xml:space="preserve"> </t>
        </is>
      </c>
      <c r="F55" s="4" t="inlineStr">
        <is>
          <t xml:space="preserve"> </t>
        </is>
      </c>
    </row>
    <row r="56">
      <c r="A56" s="4" t="inlineStr">
        <is>
          <t>Goodwill</t>
        </is>
      </c>
      <c r="B56" s="5" t="n">
        <v>1948875</v>
      </c>
      <c r="C56" s="4" t="inlineStr">
        <is>
          <t xml:space="preserve"> </t>
        </is>
      </c>
      <c r="D56" s="5" t="n">
        <v>1948875</v>
      </c>
      <c r="E56" s="4" t="inlineStr">
        <is>
          <t xml:space="preserve"> </t>
        </is>
      </c>
      <c r="F56" s="5" t="n">
        <v>1948875</v>
      </c>
    </row>
    <row r="57">
      <c r="A57" s="4" t="inlineStr">
        <is>
          <t>Total segment assets</t>
        </is>
      </c>
      <c r="B57" s="5" t="n">
        <v>70098621</v>
      </c>
      <c r="C57" s="4" t="inlineStr">
        <is>
          <t xml:space="preserve"> </t>
        </is>
      </c>
      <c r="D57" s="5" t="n">
        <v>70098621</v>
      </c>
      <c r="E57" s="4" t="inlineStr">
        <is>
          <t xml:space="preserve"> </t>
        </is>
      </c>
      <c r="F57" s="5" t="n">
        <v>63956725</v>
      </c>
    </row>
    <row r="58">
      <c r="A58" s="4" t="inlineStr">
        <is>
          <t>Servic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5" t="n">
        <v>12677837</v>
      </c>
      <c r="C60" s="5" t="n">
        <v>29427664</v>
      </c>
      <c r="D60" s="5" t="n">
        <v>42017917</v>
      </c>
      <c r="E60" s="5" t="n">
        <v>66243328</v>
      </c>
      <c r="F60" s="4" t="inlineStr">
        <is>
          <t xml:space="preserve"> </t>
        </is>
      </c>
    </row>
    <row r="61">
      <c r="A61" s="4" t="inlineStr">
        <is>
          <t>Cost of revenue</t>
        </is>
      </c>
      <c r="B61" s="5" t="n">
        <v>9409325</v>
      </c>
      <c r="C61" s="5" t="n">
        <v>20174645</v>
      </c>
      <c r="D61" s="5" t="n">
        <v>30536801</v>
      </c>
      <c r="E61" s="5" t="n">
        <v>46466864</v>
      </c>
      <c r="F61" s="4" t="inlineStr">
        <is>
          <t xml:space="preserve"> </t>
        </is>
      </c>
    </row>
    <row r="62">
      <c r="A62" s="4" t="inlineStr">
        <is>
          <t>Gross profit</t>
        </is>
      </c>
      <c r="B62" s="5" t="n">
        <v>3268512</v>
      </c>
      <c r="C62" s="5" t="n">
        <v>9253019</v>
      </c>
      <c r="D62" s="5" t="n">
        <v>11481116</v>
      </c>
      <c r="E62" s="5" t="n">
        <v>19776464</v>
      </c>
      <c r="F62" s="4" t="inlineStr">
        <is>
          <t xml:space="preserve"> </t>
        </is>
      </c>
    </row>
    <row r="63">
      <c r="A63" s="4" t="inlineStr">
        <is>
          <t>General and administrative expenses</t>
        </is>
      </c>
      <c r="B63" s="5" t="n">
        <v>1469845</v>
      </c>
      <c r="C63" s="5" t="n">
        <v>861835</v>
      </c>
      <c r="D63" s="5" t="n">
        <v>4264323</v>
      </c>
      <c r="E63" s="5" t="n">
        <v>2855067</v>
      </c>
      <c r="F63" s="4" t="inlineStr">
        <is>
          <t xml:space="preserve"> </t>
        </is>
      </c>
    </row>
    <row r="64">
      <c r="A64" s="4" t="inlineStr">
        <is>
          <t>Gain on asset dispositions and impairments, net</t>
        </is>
      </c>
      <c r="B64" s="4" t="inlineStr">
        <is>
          <t xml:space="preserve"> </t>
        </is>
      </c>
      <c r="C64" s="4" t="inlineStr">
        <is>
          <t xml:space="preserve"> </t>
        </is>
      </c>
      <c r="D64" s="5" t="n">
        <v>3000</v>
      </c>
      <c r="E64" s="4" t="inlineStr">
        <is>
          <t xml:space="preserve"> </t>
        </is>
      </c>
      <c r="F64" s="4" t="inlineStr">
        <is>
          <t xml:space="preserve"> </t>
        </is>
      </c>
    </row>
    <row r="65">
      <c r="A65" s="4" t="inlineStr">
        <is>
          <t>Income (loss) from operations</t>
        </is>
      </c>
      <c r="B65" s="5" t="n">
        <v>1798667</v>
      </c>
      <c r="C65" s="5" t="n">
        <v>8391184</v>
      </c>
      <c r="D65" s="5" t="n">
        <v>7219793</v>
      </c>
      <c r="E65" s="5" t="n">
        <v>16921397</v>
      </c>
      <c r="F65" s="4" t="inlineStr">
        <is>
          <t xml:space="preserve"> </t>
        </is>
      </c>
    </row>
    <row r="66">
      <c r="A66" s="4" t="inlineStr">
        <is>
          <t>Accounts receivable, net</t>
        </is>
      </c>
      <c r="B66" s="5" t="n">
        <v>7015961</v>
      </c>
      <c r="C66" s="4" t="inlineStr">
        <is>
          <t xml:space="preserve"> </t>
        </is>
      </c>
      <c r="D66" s="5" t="n">
        <v>7015961</v>
      </c>
      <c r="E66" s="4" t="inlineStr">
        <is>
          <t xml:space="preserve"> </t>
        </is>
      </c>
      <c r="F66" s="5" t="n">
        <v>6802780</v>
      </c>
    </row>
    <row r="67">
      <c r="A67" s="4" t="inlineStr">
        <is>
          <t>Inventory, current and non-current</t>
        </is>
      </c>
      <c r="B67" s="4" t="inlineStr">
        <is>
          <t xml:space="preserve"> </t>
        </is>
      </c>
      <c r="C67" s="4" t="inlineStr">
        <is>
          <t xml:space="preserve"> </t>
        </is>
      </c>
      <c r="D67" s="4" t="inlineStr">
        <is>
          <t xml:space="preserve"> </t>
        </is>
      </c>
      <c r="E67" s="4" t="inlineStr">
        <is>
          <t xml:space="preserve"> </t>
        </is>
      </c>
      <c r="F67" s="5" t="n">
        <v>55272</v>
      </c>
    </row>
    <row r="68">
      <c r="A68" s="4" t="inlineStr">
        <is>
          <t>Contract assets</t>
        </is>
      </c>
      <c r="B68" s="5" t="n">
        <v>1237011</v>
      </c>
      <c r="C68" s="4" t="inlineStr">
        <is>
          <t xml:space="preserve"> </t>
        </is>
      </c>
      <c r="D68" s="5" t="n">
        <v>1237011</v>
      </c>
      <c r="E68" s="4" t="inlineStr">
        <is>
          <t xml:space="preserve"> </t>
        </is>
      </c>
      <c r="F68" s="5" t="n">
        <v>17715872</v>
      </c>
    </row>
    <row r="69">
      <c r="A69" s="4" t="inlineStr">
        <is>
          <t>Property, plant and equipment, net</t>
        </is>
      </c>
      <c r="B69" s="5" t="n">
        <v>954095</v>
      </c>
      <c r="C69" s="4" t="inlineStr">
        <is>
          <t xml:space="preserve"> </t>
        </is>
      </c>
      <c r="D69" s="5" t="n">
        <v>954095</v>
      </c>
      <c r="E69" s="4" t="inlineStr">
        <is>
          <t xml:space="preserve"> </t>
        </is>
      </c>
      <c r="F69" s="5" t="n">
        <v>1143884</v>
      </c>
    </row>
    <row r="70">
      <c r="A70" s="4" t="inlineStr">
        <is>
          <t>Intangibles, net</t>
        </is>
      </c>
      <c r="B70" s="5" t="n">
        <v>2269796</v>
      </c>
      <c r="C70" s="4" t="inlineStr">
        <is>
          <t xml:space="preserve"> </t>
        </is>
      </c>
      <c r="D70" s="5" t="n">
        <v>2269796</v>
      </c>
      <c r="E70" s="4" t="inlineStr">
        <is>
          <t xml:space="preserve"> </t>
        </is>
      </c>
      <c r="F70" s="5" t="n">
        <v>2692074</v>
      </c>
    </row>
    <row r="71">
      <c r="A71" s="4" t="inlineStr">
        <is>
          <t>Goodwill</t>
        </is>
      </c>
      <c r="B71" s="5" t="n">
        <v>7756807</v>
      </c>
      <c r="C71" s="4" t="inlineStr">
        <is>
          <t xml:space="preserve"> </t>
        </is>
      </c>
      <c r="D71" s="5" t="n">
        <v>7756807</v>
      </c>
      <c r="E71" s="4" t="inlineStr">
        <is>
          <t xml:space="preserve"> </t>
        </is>
      </c>
      <c r="F71" s="5" t="n">
        <v>7756807</v>
      </c>
    </row>
    <row r="72">
      <c r="A72" s="4" t="inlineStr">
        <is>
          <t>Total segment assets</t>
        </is>
      </c>
      <c r="B72" s="5" t="n">
        <v>50915586</v>
      </c>
      <c r="C72" s="4" t="inlineStr">
        <is>
          <t xml:space="preserve"> </t>
        </is>
      </c>
      <c r="D72" s="5" t="n">
        <v>50915586</v>
      </c>
      <c r="E72" s="4" t="inlineStr">
        <is>
          <t xml:space="preserve"> </t>
        </is>
      </c>
      <c r="F72" s="5" t="n">
        <v>58476773</v>
      </c>
    </row>
    <row r="73">
      <c r="A73" s="4" t="inlineStr">
        <is>
          <t>Manufacturing Uni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t>
        </is>
      </c>
      <c r="B75" s="5" t="n">
        <v>4359560</v>
      </c>
      <c r="C75" s="5" t="n">
        <v>4721222</v>
      </c>
      <c r="D75" s="5" t="n">
        <v>13591154</v>
      </c>
      <c r="E75" s="5" t="n">
        <v>12180519</v>
      </c>
      <c r="F75" s="4" t="inlineStr">
        <is>
          <t xml:space="preserve"> </t>
        </is>
      </c>
    </row>
    <row r="76">
      <c r="A76" s="4" t="inlineStr">
        <is>
          <t>Cost of revenue</t>
        </is>
      </c>
      <c r="B76" s="5" t="n">
        <v>2770338</v>
      </c>
      <c r="C76" s="5" t="n">
        <v>3857274</v>
      </c>
      <c r="D76" s="5" t="n">
        <v>9428978</v>
      </c>
      <c r="E76" s="5" t="n">
        <v>9489870</v>
      </c>
      <c r="F76" s="4" t="inlineStr">
        <is>
          <t xml:space="preserve"> </t>
        </is>
      </c>
    </row>
    <row r="77">
      <c r="A77" s="4" t="inlineStr">
        <is>
          <t>Gross profit</t>
        </is>
      </c>
      <c r="B77" s="5" t="n">
        <v>1589222</v>
      </c>
      <c r="C77" s="5" t="n">
        <v>863948</v>
      </c>
      <c r="D77" s="5" t="n">
        <v>4162176</v>
      </c>
      <c r="E77" s="5" t="n">
        <v>2690649</v>
      </c>
      <c r="F77" s="4" t="inlineStr">
        <is>
          <t xml:space="preserve"> </t>
        </is>
      </c>
    </row>
    <row r="78">
      <c r="A78" s="4" t="inlineStr">
        <is>
          <t>General and administrative expenses</t>
        </is>
      </c>
      <c r="B78" s="5" t="n">
        <v>745418</v>
      </c>
      <c r="C78" s="5" t="n">
        <v>437162</v>
      </c>
      <c r="D78" s="5" t="n">
        <v>1930706</v>
      </c>
      <c r="E78" s="5" t="n">
        <v>1289990</v>
      </c>
      <c r="F78" s="4" t="inlineStr">
        <is>
          <t xml:space="preserve"> </t>
        </is>
      </c>
    </row>
    <row r="79">
      <c r="A79" s="4" t="inlineStr">
        <is>
          <t>Gain on asset dispositions and impairments, net</t>
        </is>
      </c>
      <c r="B79" s="4" t="inlineStr">
        <is>
          <t xml:space="preserve"> </t>
        </is>
      </c>
      <c r="C79" s="4" t="inlineStr">
        <is>
          <t xml:space="preserve"> </t>
        </is>
      </c>
      <c r="D79" s="4" t="inlineStr">
        <is>
          <t xml:space="preserve"> </t>
        </is>
      </c>
      <c r="E79" s="5" t="n">
        <v>1933</v>
      </c>
      <c r="F79" s="4" t="inlineStr">
        <is>
          <t xml:space="preserve"> </t>
        </is>
      </c>
    </row>
    <row r="80">
      <c r="A80" s="4" t="inlineStr">
        <is>
          <t>Income (loss) from operations</t>
        </is>
      </c>
      <c r="B80" s="5" t="n">
        <v>843804</v>
      </c>
      <c r="C80" s="6" t="n">
        <v>426786</v>
      </c>
      <c r="D80" s="5" t="n">
        <v>2231470</v>
      </c>
      <c r="E80" s="6" t="n">
        <v>1402592</v>
      </c>
      <c r="F80" s="4" t="inlineStr">
        <is>
          <t xml:space="preserve"> </t>
        </is>
      </c>
    </row>
    <row r="81">
      <c r="A81" s="4" t="inlineStr">
        <is>
          <t>Accounts receivable, net</t>
        </is>
      </c>
      <c r="B81" s="5" t="n">
        <v>2205039</v>
      </c>
      <c r="C81" s="4" t="inlineStr">
        <is>
          <t xml:space="preserve"> </t>
        </is>
      </c>
      <c r="D81" s="5" t="n">
        <v>2205039</v>
      </c>
      <c r="E81" s="4" t="inlineStr">
        <is>
          <t xml:space="preserve"> </t>
        </is>
      </c>
      <c r="F81" s="5" t="n">
        <v>1033037</v>
      </c>
    </row>
    <row r="82">
      <c r="A82" s="4" t="inlineStr">
        <is>
          <t>Inventory, current and non-current</t>
        </is>
      </c>
      <c r="B82" s="5" t="n">
        <v>990481</v>
      </c>
      <c r="C82" s="4" t="inlineStr">
        <is>
          <t xml:space="preserve"> </t>
        </is>
      </c>
      <c r="D82" s="5" t="n">
        <v>990481</v>
      </c>
      <c r="E82" s="4" t="inlineStr">
        <is>
          <t xml:space="preserve"> </t>
        </is>
      </c>
      <c r="F82" s="5" t="n">
        <v>3135357</v>
      </c>
    </row>
    <row r="83">
      <c r="A83" s="4" t="inlineStr">
        <is>
          <t>Contract assets</t>
        </is>
      </c>
      <c r="B83" s="5" t="n">
        <v>721350</v>
      </c>
      <c r="C83" s="4" t="inlineStr">
        <is>
          <t xml:space="preserve"> </t>
        </is>
      </c>
      <c r="D83" s="5" t="n">
        <v>721350</v>
      </c>
      <c r="E83" s="4" t="inlineStr">
        <is>
          <t xml:space="preserve"> </t>
        </is>
      </c>
      <c r="F83" s="5" t="n">
        <v>3837185</v>
      </c>
    </row>
    <row r="84">
      <c r="A84" s="4" t="inlineStr">
        <is>
          <t>Property, plant and equipment, net</t>
        </is>
      </c>
      <c r="B84" s="5" t="n">
        <v>1615674</v>
      </c>
      <c r="C84" s="4" t="inlineStr">
        <is>
          <t xml:space="preserve"> </t>
        </is>
      </c>
      <c r="D84" s="5" t="n">
        <v>1615674</v>
      </c>
      <c r="E84" s="4" t="inlineStr">
        <is>
          <t xml:space="preserve"> </t>
        </is>
      </c>
      <c r="F84" s="5" t="n">
        <v>1559094</v>
      </c>
    </row>
    <row r="85">
      <c r="A85" s="4" t="inlineStr">
        <is>
          <t>Construction in progress</t>
        </is>
      </c>
      <c r="B85" s="5" t="n">
        <v>200260</v>
      </c>
      <c r="C85" s="4" t="inlineStr">
        <is>
          <t xml:space="preserve"> </t>
        </is>
      </c>
      <c r="D85" s="5" t="n">
        <v>200260</v>
      </c>
      <c r="E85" s="4" t="inlineStr">
        <is>
          <t xml:space="preserve"> </t>
        </is>
      </c>
      <c r="F85" s="5" t="n">
        <v>115035</v>
      </c>
    </row>
    <row r="86">
      <c r="A86" s="4" t="inlineStr">
        <is>
          <t>Intangibles, net</t>
        </is>
      </c>
      <c r="B86" s="5" t="n">
        <v>591111</v>
      </c>
      <c r="C86" s="4" t="inlineStr">
        <is>
          <t xml:space="preserve"> </t>
        </is>
      </c>
      <c r="D86" s="5" t="n">
        <v>591111</v>
      </c>
      <c r="E86" s="4" t="inlineStr">
        <is>
          <t xml:space="preserve"> </t>
        </is>
      </c>
      <c r="F86" s="5" t="n">
        <v>661111</v>
      </c>
    </row>
    <row r="87">
      <c r="A87" s="4" t="inlineStr">
        <is>
          <t>Goodwill</t>
        </is>
      </c>
      <c r="B87" s="5" t="n">
        <v>1985211</v>
      </c>
      <c r="C87" s="4" t="inlineStr">
        <is>
          <t xml:space="preserve"> </t>
        </is>
      </c>
      <c r="D87" s="5" t="n">
        <v>1985211</v>
      </c>
      <c r="E87" s="4" t="inlineStr">
        <is>
          <t xml:space="preserve"> </t>
        </is>
      </c>
      <c r="F87" s="5" t="n">
        <v>1985211</v>
      </c>
    </row>
    <row r="88">
      <c r="A88" s="4" t="inlineStr">
        <is>
          <t>Total segment assets</t>
        </is>
      </c>
      <c r="B88" s="6" t="n">
        <v>18203082</v>
      </c>
      <c r="C88" s="4" t="inlineStr">
        <is>
          <t xml:space="preserve"> </t>
        </is>
      </c>
      <c r="D88" s="6" t="n">
        <v>18203082</v>
      </c>
      <c r="E88" s="4" t="inlineStr">
        <is>
          <t xml:space="preserve"> </t>
        </is>
      </c>
      <c r="F88" s="6" t="n">
        <v>158886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tail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preciation, Depletion and Amortization</t>
        </is>
      </c>
      <c r="B5" s="6" t="n">
        <v>638465</v>
      </c>
      <c r="C5" s="6" t="n">
        <v>593306</v>
      </c>
      <c r="D5" s="6" t="n">
        <v>1912893</v>
      </c>
      <c r="E5" s="6" t="n">
        <v>1813280</v>
      </c>
    </row>
    <row r="6">
      <c r="A6" s="4" t="inlineStr">
        <is>
          <t>Bulk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726503</v>
      </c>
      <c r="C8" s="5" t="n">
        <v>748594</v>
      </c>
      <c r="D8" s="5" t="n">
        <v>2159557</v>
      </c>
      <c r="E8" s="5" t="n">
        <v>2316923</v>
      </c>
    </row>
    <row r="9">
      <c r="A9" s="4" t="inlineStr">
        <is>
          <t>Servic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5" t="n">
        <v>247330</v>
      </c>
      <c r="C11" s="5" t="n">
        <v>182825</v>
      </c>
      <c r="D11" s="5" t="n">
        <v>750630</v>
      </c>
      <c r="E11" s="5" t="n">
        <v>528258</v>
      </c>
    </row>
    <row r="12">
      <c r="A12" s="4" t="inlineStr">
        <is>
          <t>Manufacturing Uni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epreciation, Depletion and Amortization</t>
        </is>
      </c>
      <c r="B14" s="6" t="n">
        <v>65775</v>
      </c>
      <c r="C14" s="6" t="n">
        <v>68197</v>
      </c>
      <c r="D14" s="6" t="n">
        <v>197330</v>
      </c>
      <c r="E14" s="6" t="n">
        <v>2043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onsolidated Water Co. Ltd. stockholders</t>
        </is>
      </c>
      <c r="B4" s="6" t="n">
        <v>4957318</v>
      </c>
      <c r="C4" s="6" t="n">
        <v>8838123</v>
      </c>
      <c r="D4" s="6" t="n">
        <v>16141143</v>
      </c>
      <c r="E4" s="6" t="n">
        <v>20442384</v>
      </c>
    </row>
    <row r="5">
      <c r="A5" s="4" t="inlineStr">
        <is>
          <t>Less: preferred stock dividends</t>
        </is>
      </c>
      <c r="B5" s="5" t="n">
        <v>-4912</v>
      </c>
      <c r="C5" s="5" t="n">
        <v>-4295</v>
      </c>
      <c r="D5" s="5" t="n">
        <v>-13754</v>
      </c>
      <c r="E5" s="5" t="n">
        <v>-11305</v>
      </c>
    </row>
    <row r="6">
      <c r="A6" s="4" t="inlineStr">
        <is>
          <t>Net income from continuing operations available to common shares in the determination of basic earnings per common share</t>
        </is>
      </c>
      <c r="B6" s="5" t="n">
        <v>4952406</v>
      </c>
      <c r="C6" s="5" t="n">
        <v>8833828</v>
      </c>
      <c r="D6" s="5" t="n">
        <v>16127389</v>
      </c>
      <c r="E6" s="5" t="n">
        <v>20431079</v>
      </c>
    </row>
    <row r="7">
      <c r="A7" s="4" t="inlineStr">
        <is>
          <t>Income (loss) from discontinued operations</t>
        </is>
      </c>
      <c r="B7" s="5" t="n">
        <v>-502854</v>
      </c>
      <c r="C7" s="5" t="n">
        <v>-232994</v>
      </c>
      <c r="D7" s="5" t="n">
        <v>10637926</v>
      </c>
      <c r="E7" s="5" t="n">
        <v>-699858</v>
      </c>
    </row>
    <row r="8">
      <c r="A8" s="4" t="inlineStr">
        <is>
          <t>Net income available to common shares in the determination of basic earnings per common share</t>
        </is>
      </c>
      <c r="B8" s="6" t="n">
        <v>4449552</v>
      </c>
      <c r="C8" s="6" t="n">
        <v>8600834</v>
      </c>
      <c r="D8" s="6" t="n">
        <v>26765315</v>
      </c>
      <c r="E8" s="6" t="n">
        <v>19731221</v>
      </c>
    </row>
    <row r="9">
      <c r="A9" s="4" t="inlineStr">
        <is>
          <t>Weighted average number of common shares in the determination of basic earnings per common share attributable to Consolidated Water Co. Ltd. common stockholders (in shares)</t>
        </is>
      </c>
      <c r="B9" s="5" t="n">
        <v>15833715</v>
      </c>
      <c r="C9" s="5" t="n">
        <v>15742854</v>
      </c>
      <c r="D9" s="5" t="n">
        <v>15830599</v>
      </c>
      <c r="E9" s="5" t="n">
        <v>15734234</v>
      </c>
    </row>
    <row r="10">
      <c r="A10" s="4" t="inlineStr">
        <is>
          <t>Weighted average number of preferred shares outstanding during the period (in shares)</t>
        </is>
      </c>
      <c r="B10" s="5" t="n">
        <v>45118</v>
      </c>
      <c r="C10" s="5" t="n">
        <v>45950</v>
      </c>
      <c r="D10" s="5" t="n">
        <v>44494</v>
      </c>
      <c r="E10" s="5" t="n">
        <v>38385</v>
      </c>
    </row>
    <row r="11">
      <c r="A11" s="4" t="inlineStr">
        <is>
          <t>Potential dilutive effect of unexercised options and unvested stock grants</t>
        </is>
      </c>
      <c r="B11" s="5" t="n">
        <v>110768</v>
      </c>
      <c r="C11" s="5" t="n">
        <v>139800</v>
      </c>
      <c r="D11" s="5" t="n">
        <v>110926</v>
      </c>
      <c r="E11" s="5" t="n">
        <v>137106</v>
      </c>
    </row>
    <row r="12">
      <c r="A12" s="4" t="inlineStr">
        <is>
          <t>Weighted average number of shares used for determining diluted earnings per common share attributable to Consolidated Water Co. Ltd. common stockholders</t>
        </is>
      </c>
      <c r="B12" s="5" t="n">
        <v>15989601</v>
      </c>
      <c r="C12" s="5" t="n">
        <v>15928604</v>
      </c>
      <c r="D12" s="5" t="n">
        <v>15986019</v>
      </c>
      <c r="E12" s="5" t="n">
        <v>159097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 width="18" customWidth="1" min="8" max="8"/>
    <col width="22" customWidth="1" min="9" max="9"/>
    <col width="21" customWidth="1" min="10" max="10"/>
    <col width="25" customWidth="1" min="11" max="11"/>
  </cols>
  <sheetData>
    <row r="1">
      <c r="A1" s="1" t="inlineStr">
        <is>
          <t>Discontinued operations - Mexico project development- Narratives (Details) gal in Millions</t>
        </is>
      </c>
      <c r="H1" s="2" t="inlineStr">
        <is>
          <t>12 Months Ended</t>
        </is>
      </c>
    </row>
    <row r="2">
      <c r="B2" s="2" t="inlineStr">
        <is>
          <t>Jun. 14, 2024 USD ($)</t>
        </is>
      </c>
      <c r="C2" s="2" t="inlineStr">
        <is>
          <t>Feb. 09, 2022 USD ($)</t>
        </is>
      </c>
      <c r="D2" s="2" t="inlineStr">
        <is>
          <t>Feb. 09, 2022 MXN ($)</t>
        </is>
      </c>
      <c r="E2" s="2" t="inlineStr">
        <is>
          <t>Aug. 28, 2020 USD ($)</t>
        </is>
      </c>
      <c r="F2" s="2" t="inlineStr">
        <is>
          <t>Aug. 28, 2020 MXN ($)</t>
        </is>
      </c>
      <c r="G2" s="2" t="inlineStr">
        <is>
          <t>Aug. 22, 2016 gal</t>
        </is>
      </c>
      <c r="H2" s="2" t="inlineStr">
        <is>
          <t>Dec. 31, 2010 gal</t>
        </is>
      </c>
      <c r="I2" s="2" t="inlineStr">
        <is>
          <t>Jun. 14, 2024 MXN ($)</t>
        </is>
      </c>
      <c r="J2" s="2" t="inlineStr">
        <is>
          <t>May 31, 2024 MXN ($)</t>
        </is>
      </c>
      <c r="K2" s="2" t="inlineStr">
        <is>
          <t>Dec. 31, 2012 USD ($) ha</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non-recoverable expenses</t>
        </is>
      </c>
      <c r="B4" s="4" t="inlineStr">
        <is>
          <t xml:space="preserve"> </t>
        </is>
      </c>
      <c r="C4" s="4" t="inlineStr">
        <is>
          <t xml:space="preserve"> </t>
        </is>
      </c>
      <c r="D4" s="4" t="inlineStr">
        <is>
          <t xml:space="preserve"> </t>
        </is>
      </c>
      <c r="E4" s="6" t="n">
        <v>51144525</v>
      </c>
      <c r="F4" s="6" t="n">
        <v>1373331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y, Damages Sought, Value</t>
        </is>
      </c>
      <c r="B5" s="4" t="inlineStr">
        <is>
          <t xml:space="preserve"> </t>
        </is>
      </c>
      <c r="C5" s="4" t="inlineStr">
        <is>
          <t xml:space="preserve"> </t>
        </is>
      </c>
      <c r="D5" s="6" t="n">
        <v>137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Sought, Value</t>
        </is>
      </c>
      <c r="B8" s="4" t="inlineStr">
        <is>
          <t xml:space="preserve"> </t>
        </is>
      </c>
      <c r="C8" s="6" t="n">
        <v>5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96144000</v>
      </c>
      <c r="J11" s="6" t="n">
        <v>596144000</v>
      </c>
      <c r="K11" s="4" t="inlineStr">
        <is>
          <t xml:space="preserve"> </t>
        </is>
      </c>
    </row>
    <row r="12">
      <c r="A12" s="4" t="inlineStr">
        <is>
          <t>Proceeds from Divestiture of Businesses</t>
        </is>
      </c>
      <c r="B12" s="6" t="n">
        <v>319596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certain documentation</t>
        </is>
      </c>
      <c r="B13" s="6"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SC Agu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Land | h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20.1</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100000</v>
      </c>
    </row>
    <row r="18">
      <c r="A18" s="4" t="inlineStr">
        <is>
          <t>NSC Agu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awater Reverse Osmosis Desalination Plant Per Day Processing Capacity | gal</t>
        </is>
      </c>
      <c r="B20" s="4" t="inlineStr">
        <is>
          <t xml:space="preserve"> </t>
        </is>
      </c>
      <c r="C20" s="4" t="inlineStr">
        <is>
          <t xml:space="preserve"> </t>
        </is>
      </c>
      <c r="D20" s="4" t="inlineStr">
        <is>
          <t xml:space="preserve"> </t>
        </is>
      </c>
      <c r="E20" s="4" t="inlineStr">
        <is>
          <t xml:space="preserve"> </t>
        </is>
      </c>
      <c r="F20" s="4" t="inlineStr">
        <is>
          <t xml:space="preserve"> </t>
        </is>
      </c>
      <c r="G20" s="5" t="n">
        <v>100</v>
      </c>
      <c r="H20" s="5" t="n">
        <v>100</v>
      </c>
      <c r="I20" s="4" t="inlineStr">
        <is>
          <t xml:space="preserve"> </t>
        </is>
      </c>
      <c r="J20" s="4" t="inlineStr">
        <is>
          <t xml:space="preserve"> </t>
        </is>
      </c>
      <c r="K20" s="4" t="inlineStr">
        <is>
          <t xml:space="preserve"> </t>
        </is>
      </c>
    </row>
    <row r="21">
      <c r="A21" s="4" t="inlineStr">
        <is>
          <t>Period in which construction must be comple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6 months</t>
        </is>
      </c>
      <c r="H21" s="4" t="inlineStr">
        <is>
          <t xml:space="preserve"> </t>
        </is>
      </c>
      <c r="I21" s="4" t="inlineStr">
        <is>
          <t xml:space="preserve"> </t>
        </is>
      </c>
      <c r="J21" s="4" t="inlineStr">
        <is>
          <t xml:space="preserve"> </t>
        </is>
      </c>
      <c r="K21" s="4" t="inlineStr">
        <is>
          <t xml:space="preserve"> </t>
        </is>
      </c>
    </row>
    <row r="22">
      <c r="A22" s="4" t="inlineStr">
        <is>
          <t>Period Required To Operate And Maintain Plant And Aquedu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7 years</t>
        </is>
      </c>
      <c r="H22" s="4" t="inlineStr">
        <is>
          <t xml:space="preserve"> </t>
        </is>
      </c>
      <c r="I22" s="4" t="inlineStr">
        <is>
          <t xml:space="preserve"> </t>
        </is>
      </c>
      <c r="J22" s="4" t="inlineStr">
        <is>
          <t xml:space="preserve"> </t>
        </is>
      </c>
      <c r="K22" s="4" t="inlineStr">
        <is>
          <t xml:space="preserve"> </t>
        </is>
      </c>
    </row>
    <row r="23">
      <c r="A23" s="4" t="inlineStr">
        <is>
          <t>NSC Agua [Member] | First Ph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awater Reverse Osmosis Desalination Plant Per Day Processing Capacity | gal</t>
        </is>
      </c>
      <c r="B25" s="4" t="inlineStr">
        <is>
          <t xml:space="preserve"> </t>
        </is>
      </c>
      <c r="C25" s="4" t="inlineStr">
        <is>
          <t xml:space="preserve"> </t>
        </is>
      </c>
      <c r="D25" s="4" t="inlineStr">
        <is>
          <t xml:space="preserve"> </t>
        </is>
      </c>
      <c r="E25" s="4" t="inlineStr">
        <is>
          <t xml:space="preserve"> </t>
        </is>
      </c>
      <c r="F25" s="4" t="inlineStr">
        <is>
          <t xml:space="preserve"> </t>
        </is>
      </c>
      <c r="G25" s="5" t="n">
        <v>50</v>
      </c>
      <c r="H25" s="4" t="inlineStr">
        <is>
          <t xml:space="preserve"> </t>
        </is>
      </c>
      <c r="I25" s="4" t="inlineStr">
        <is>
          <t xml:space="preserve"> </t>
        </is>
      </c>
      <c r="J25" s="4" t="inlineStr">
        <is>
          <t xml:space="preserve"> </t>
        </is>
      </c>
      <c r="K25" s="4" t="inlineStr">
        <is>
          <t xml:space="preserve"> </t>
        </is>
      </c>
    </row>
    <row r="26">
      <c r="A26" s="4" t="inlineStr">
        <is>
          <t>NSC Agua [Member] | Second Ph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awater Reverse Osmosis Desalination Plant Per Day Processing Capacity | gal</t>
        </is>
      </c>
      <c r="B28" s="4" t="inlineStr">
        <is>
          <t xml:space="preserve"> </t>
        </is>
      </c>
      <c r="C28" s="4" t="inlineStr">
        <is>
          <t xml:space="preserve"> </t>
        </is>
      </c>
      <c r="D28" s="4" t="inlineStr">
        <is>
          <t xml:space="preserve"> </t>
        </is>
      </c>
      <c r="E28" s="4" t="inlineStr">
        <is>
          <t xml:space="preserve"> </t>
        </is>
      </c>
      <c r="F28" s="4" t="inlineStr">
        <is>
          <t xml:space="preserve"> </t>
        </is>
      </c>
      <c r="G28" s="5" t="n">
        <v>50</v>
      </c>
      <c r="H28" s="4" t="inlineStr">
        <is>
          <t xml:space="preserve"> </t>
        </is>
      </c>
      <c r="I28" s="4" t="inlineStr">
        <is>
          <t xml:space="preserve"> </t>
        </is>
      </c>
      <c r="J28" s="4" t="inlineStr">
        <is>
          <t xml:space="preserve"> </t>
        </is>
      </c>
      <c r="K2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USD ($)</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6" t="n">
        <v>314847</v>
      </c>
      <c r="C3" s="6" t="n">
        <v>21340805</v>
      </c>
    </row>
    <row r="4">
      <c r="A4" s="4" t="inlineStr">
        <is>
          <t>Discontinued Operations. | Mexico Project Development</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Cash</t>
        </is>
      </c>
      <c r="B6" s="5" t="n">
        <v>169848</v>
      </c>
      <c r="C6" s="5" t="n">
        <v>91283</v>
      </c>
    </row>
    <row r="7">
      <c r="A7" s="4" t="inlineStr">
        <is>
          <t>Prepaid expenses and other current assets</t>
        </is>
      </c>
      <c r="B7" s="5" t="n">
        <v>144999</v>
      </c>
      <c r="C7" s="5" t="n">
        <v>120234</v>
      </c>
    </row>
    <row r="8">
      <c r="A8" s="4" t="inlineStr">
        <is>
          <t>Land</t>
        </is>
      </c>
      <c r="B8" s="4" t="inlineStr">
        <is>
          <t xml:space="preserve"> </t>
        </is>
      </c>
      <c r="C8" s="5" t="n">
        <v>21126898</v>
      </c>
    </row>
    <row r="9">
      <c r="A9" s="4" t="inlineStr">
        <is>
          <t>Other assets</t>
        </is>
      </c>
      <c r="B9" s="4" t="inlineStr">
        <is>
          <t xml:space="preserve"> </t>
        </is>
      </c>
      <c r="C9" s="5" t="n">
        <v>2390</v>
      </c>
    </row>
    <row r="10">
      <c r="A10" s="4" t="inlineStr">
        <is>
          <t>Total assets of discontinued operations</t>
        </is>
      </c>
      <c r="B10" s="5" t="n">
        <v>314847</v>
      </c>
      <c r="C10" s="5" t="n">
        <v>21340805</v>
      </c>
    </row>
    <row r="11">
      <c r="A11" s="4" t="inlineStr">
        <is>
          <t>Total liabilities of discontinued operations</t>
        </is>
      </c>
      <c r="B11" s="6" t="n">
        <v>451839</v>
      </c>
      <c r="C11" s="6" t="n">
        <v>364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exico project development - Financi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6" t="n">
        <v>-502854</v>
      </c>
      <c r="C4" s="6" t="n">
        <v>-232994</v>
      </c>
      <c r="D4" s="4" t="inlineStr">
        <is>
          <t xml:space="preserve"> </t>
        </is>
      </c>
      <c r="E4" s="4" t="inlineStr">
        <is>
          <t xml:space="preserve"> </t>
        </is>
      </c>
    </row>
    <row r="5">
      <c r="A5" s="4" t="inlineStr">
        <is>
          <t>Gain on sale of land and project documentation</t>
        </is>
      </c>
      <c r="B5" s="4" t="inlineStr">
        <is>
          <t xml:space="preserve"> </t>
        </is>
      </c>
      <c r="C5" s="4" t="inlineStr">
        <is>
          <t xml:space="preserve"> </t>
        </is>
      </c>
      <c r="D5" s="6" t="n">
        <v>12134766</v>
      </c>
      <c r="E5" s="4" t="inlineStr">
        <is>
          <t xml:space="preserve"> </t>
        </is>
      </c>
    </row>
    <row r="6">
      <c r="A6" s="4" t="inlineStr">
        <is>
          <t>Discontinued Operations. | Mexico Project Develop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from discontinued operations</t>
        </is>
      </c>
      <c r="B8" s="4" t="inlineStr">
        <is>
          <t xml:space="preserve"> </t>
        </is>
      </c>
      <c r="C8" s="4" t="inlineStr">
        <is>
          <t xml:space="preserve"> </t>
        </is>
      </c>
      <c r="D8" s="5" t="n">
        <v>-1496840</v>
      </c>
      <c r="E8" s="6" t="n">
        <v>-699858</v>
      </c>
    </row>
    <row r="9">
      <c r="A9" s="4" t="inlineStr">
        <is>
          <t>Gain on sale of land and project documentation</t>
        </is>
      </c>
      <c r="B9" s="4" t="inlineStr">
        <is>
          <t xml:space="preserve"> </t>
        </is>
      </c>
      <c r="C9" s="4" t="inlineStr">
        <is>
          <t xml:space="preserve"> </t>
        </is>
      </c>
      <c r="D9" s="6" t="n">
        <v>12134766</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5" customWidth="1" min="2" max="2"/>
    <col width="13" customWidth="1" min="3" max="3"/>
    <col width="23" customWidth="1" min="4" max="4"/>
  </cols>
  <sheetData>
    <row r="1">
      <c r="A1" s="1" t="inlineStr">
        <is>
          <t>Leases - Lease assets and liabilities (Details) - USD ($)</t>
        </is>
      </c>
      <c r="B1" s="2" t="inlineStr">
        <is>
          <t>Sep. 30, 2024</t>
        </is>
      </c>
      <c r="C1" s="2" t="inlineStr">
        <is>
          <t>May 01, 2024</t>
        </is>
      </c>
      <c r="D1" s="2" t="inlineStr">
        <is>
          <t>Dec. 31, 2023</t>
        </is>
      </c>
    </row>
    <row r="2">
      <c r="A2" s="4" t="inlineStr">
        <is>
          <t>Lessee, Operating Lease, Renewal Term</t>
        </is>
      </c>
      <c r="B2" s="4" t="inlineStr">
        <is>
          <t xml:space="preserve"> </t>
        </is>
      </c>
      <c r="C2" s="4" t="inlineStr">
        <is>
          <t>5 years</t>
        </is>
      </c>
      <c r="D2" s="4" t="inlineStr">
        <is>
          <t xml:space="preserve"> </t>
        </is>
      </c>
    </row>
    <row r="3">
      <c r="A3" s="3" t="inlineStr">
        <is>
          <t>Noncurrent</t>
        </is>
      </c>
      <c r="B3" s="4" t="inlineStr">
        <is>
          <t xml:space="preserve"> </t>
        </is>
      </c>
      <c r="C3" s="4" t="inlineStr">
        <is>
          <t xml:space="preserve"> </t>
        </is>
      </c>
      <c r="D3" s="4" t="inlineStr">
        <is>
          <t xml:space="preserve"> </t>
        </is>
      </c>
    </row>
    <row r="4">
      <c r="A4" s="4" t="inlineStr">
        <is>
          <t>Operating lease right-of-use assets</t>
        </is>
      </c>
      <c r="B4" s="6" t="n">
        <v>3328936</v>
      </c>
      <c r="C4" s="4" t="inlineStr">
        <is>
          <t xml:space="preserve"> </t>
        </is>
      </c>
      <c r="D4" s="6" t="n">
        <v>2135446</v>
      </c>
    </row>
    <row r="5">
      <c r="A5" s="4" t="inlineStr">
        <is>
          <t>Total lease right-of-use assets</t>
        </is>
      </c>
      <c r="B5" s="5" t="n">
        <v>3384438</v>
      </c>
      <c r="C5" s="4" t="inlineStr">
        <is>
          <t xml:space="preserve"> </t>
        </is>
      </c>
      <c r="D5" s="5" t="n">
        <v>2245987</v>
      </c>
    </row>
    <row r="6">
      <c r="A6" s="3" t="inlineStr">
        <is>
          <t>Current</t>
        </is>
      </c>
      <c r="B6" s="4" t="inlineStr">
        <is>
          <t xml:space="preserve"> </t>
        </is>
      </c>
      <c r="C6" s="4" t="inlineStr">
        <is>
          <t xml:space="preserve"> </t>
        </is>
      </c>
      <c r="D6" s="4" t="inlineStr">
        <is>
          <t xml:space="preserve"> </t>
        </is>
      </c>
    </row>
    <row r="7">
      <c r="A7" s="4" t="inlineStr">
        <is>
          <t>Current maturities of operating leases</t>
        </is>
      </c>
      <c r="B7" s="5" t="n">
        <v>633971</v>
      </c>
      <c r="C7" s="4" t="inlineStr">
        <is>
          <t xml:space="preserve"> </t>
        </is>
      </c>
      <c r="D7" s="5" t="n">
        <v>456865</v>
      </c>
    </row>
    <row r="8">
      <c r="A8" s="3" t="inlineStr">
        <is>
          <t>Noncurrent</t>
        </is>
      </c>
      <c r="B8" s="4" t="inlineStr">
        <is>
          <t xml:space="preserve"> </t>
        </is>
      </c>
      <c r="C8" s="4" t="inlineStr">
        <is>
          <t xml:space="preserve"> </t>
        </is>
      </c>
      <c r="D8" s="4" t="inlineStr">
        <is>
          <t xml:space="preserve"> </t>
        </is>
      </c>
    </row>
    <row r="9">
      <c r="A9" s="4" t="inlineStr">
        <is>
          <t>Noncurrent operating leases</t>
        </is>
      </c>
      <c r="B9" s="5" t="n">
        <v>2784742</v>
      </c>
      <c r="C9" s="4" t="inlineStr">
        <is>
          <t xml:space="preserve"> </t>
        </is>
      </c>
      <c r="D9" s="5" t="n">
        <v>1827302</v>
      </c>
    </row>
    <row r="10">
      <c r="A10" s="4" t="inlineStr">
        <is>
          <t>Total lease liabilities</t>
        </is>
      </c>
      <c r="B10" s="6" t="n">
        <v>3418713</v>
      </c>
      <c r="C10" s="4" t="inlineStr">
        <is>
          <t xml:space="preserve"> </t>
        </is>
      </c>
      <c r="D10" s="6" t="n">
        <v>2284167</v>
      </c>
    </row>
    <row r="11">
      <c r="A11" s="4" t="inlineStr">
        <is>
          <t>Operating leases, weighted average remaining lease term</t>
        </is>
      </c>
      <c r="B11" s="4" t="inlineStr">
        <is>
          <t>5 years 2 months 12 days</t>
        </is>
      </c>
      <c r="C11" s="4" t="inlineStr">
        <is>
          <t xml:space="preserve"> </t>
        </is>
      </c>
      <c r="D11" s="4" t="inlineStr">
        <is>
          <t>6 years 1 month 6 days</t>
        </is>
      </c>
    </row>
    <row r="12">
      <c r="A12" s="4" t="inlineStr">
        <is>
          <t>Operating leases, weighted average discount rate</t>
        </is>
      </c>
      <c r="B12" s="13" t="n">
        <v>0.06560000000000001</v>
      </c>
      <c r="C12" s="4" t="inlineStr">
        <is>
          <t xml:space="preserve"> </t>
        </is>
      </c>
      <c r="D12" s="13" t="n">
        <v>0.0567</v>
      </c>
    </row>
    <row r="13">
      <c r="A13" s="4" t="inlineStr">
        <is>
          <t>Prepaid Expenses and Other Current Assets [Member]</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Operating lease assets, current</t>
        </is>
      </c>
      <c r="B15" s="6" t="n">
        <v>55502</v>
      </c>
      <c r="C15" s="4" t="inlineStr">
        <is>
          <t xml:space="preserve"> </t>
        </is>
      </c>
      <c r="D15" s="6" t="n">
        <v>1105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Components of lease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13090</v>
      </c>
      <c r="C4" s="6" t="n">
        <v>181201</v>
      </c>
      <c r="D4" s="6" t="n">
        <v>633692</v>
      </c>
      <c r="E4" s="6" t="n">
        <v>544530</v>
      </c>
    </row>
    <row r="5">
      <c r="A5" s="4" t="inlineStr">
        <is>
          <t>Short-term lease costs</t>
        </is>
      </c>
      <c r="B5" s="5" t="n">
        <v>153227</v>
      </c>
      <c r="C5" s="5" t="n">
        <v>78189</v>
      </c>
      <c r="D5" s="5" t="n">
        <v>270351</v>
      </c>
      <c r="E5" s="5" t="n">
        <v>128992</v>
      </c>
    </row>
    <row r="6">
      <c r="A6" s="4" t="inlineStr">
        <is>
          <t>Lease costs - discontinued operations</t>
        </is>
      </c>
      <c r="B6" s="5" t="n">
        <v>5222</v>
      </c>
      <c r="C6" s="5" t="n">
        <v>14942</v>
      </c>
      <c r="D6" s="5" t="n">
        <v>29364</v>
      </c>
      <c r="E6" s="5" t="n">
        <v>34371</v>
      </c>
    </row>
    <row r="7">
      <c r="A7" s="4" t="inlineStr">
        <is>
          <t>Total lease costs</t>
        </is>
      </c>
      <c r="B7" s="6" t="n">
        <v>371539</v>
      </c>
      <c r="C7" s="6" t="n">
        <v>274332</v>
      </c>
      <c r="D7" s="6" t="n">
        <v>933407</v>
      </c>
      <c r="E7" s="6" t="n">
        <v>7078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33390557</v>
      </c>
      <c r="C4" s="6" t="n">
        <v>49854075</v>
      </c>
      <c r="D4" s="6" t="n">
        <v>105559105</v>
      </c>
      <c r="E4" s="6" t="n">
        <v>126960328</v>
      </c>
    </row>
    <row r="5">
      <c r="A5" s="4" t="inlineStr">
        <is>
          <t>Cost of revenue</t>
        </is>
      </c>
      <c r="B5" s="5" t="n">
        <v>21755899</v>
      </c>
      <c r="C5" s="5" t="n">
        <v>33239647</v>
      </c>
      <c r="D5" s="5" t="n">
        <v>68426210</v>
      </c>
      <c r="E5" s="5" t="n">
        <v>84323269</v>
      </c>
    </row>
    <row r="6">
      <c r="A6" s="4" t="inlineStr">
        <is>
          <t>Gross profit</t>
        </is>
      </c>
      <c r="B6" s="5" t="n">
        <v>11634658</v>
      </c>
      <c r="C6" s="5" t="n">
        <v>16614428</v>
      </c>
      <c r="D6" s="5" t="n">
        <v>37132895</v>
      </c>
      <c r="E6" s="5" t="n">
        <v>42637059</v>
      </c>
    </row>
    <row r="7">
      <c r="A7" s="4" t="inlineStr">
        <is>
          <t>General and administrative expenses</t>
        </is>
      </c>
      <c r="B7" s="5" t="n">
        <v>6955969</v>
      </c>
      <c r="C7" s="5" t="n">
        <v>5872490</v>
      </c>
      <c r="D7" s="5" t="n">
        <v>20126292</v>
      </c>
      <c r="E7" s="5" t="n">
        <v>17894067</v>
      </c>
    </row>
    <row r="8">
      <c r="A8" s="4" t="inlineStr">
        <is>
          <t>Gain (loss) on asset dispositions and impairments, net</t>
        </is>
      </c>
      <c r="B8" s="5" t="n">
        <v>201582</v>
      </c>
      <c r="C8" s="4" t="inlineStr">
        <is>
          <t xml:space="preserve"> </t>
        </is>
      </c>
      <c r="D8" s="5" t="n">
        <v>198452</v>
      </c>
      <c r="E8" s="5" t="n">
        <v>6916</v>
      </c>
    </row>
    <row r="9">
      <c r="A9" s="4" t="inlineStr">
        <is>
          <t>Income (loss) from operations</t>
        </is>
      </c>
      <c r="B9" s="5" t="n">
        <v>4880271</v>
      </c>
      <c r="C9" s="5" t="n">
        <v>10741938</v>
      </c>
      <c r="D9" s="5" t="n">
        <v>17205055</v>
      </c>
      <c r="E9" s="5" t="n">
        <v>2474990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26801</v>
      </c>
      <c r="C11" s="5" t="n">
        <v>196567</v>
      </c>
      <c r="D11" s="5" t="n">
        <v>1341797</v>
      </c>
      <c r="E11" s="5" t="n">
        <v>396348</v>
      </c>
    </row>
    <row r="12">
      <c r="A12" s="4" t="inlineStr">
        <is>
          <t>Interest expense</t>
        </is>
      </c>
      <c r="B12" s="5" t="n">
        <v>-32801</v>
      </c>
      <c r="C12" s="5" t="n">
        <v>-34020</v>
      </c>
      <c r="D12" s="5" t="n">
        <v>-99740</v>
      </c>
      <c r="E12" s="5" t="n">
        <v>-108111</v>
      </c>
    </row>
    <row r="13">
      <c r="A13" s="4" t="inlineStr">
        <is>
          <t>Profit-sharing income from OC-BVI</t>
        </is>
      </c>
      <c r="B13" s="5" t="n">
        <v>20250</v>
      </c>
      <c r="C13" s="5" t="n">
        <v>12150</v>
      </c>
      <c r="D13" s="5" t="n">
        <v>52650</v>
      </c>
      <c r="E13" s="5" t="n">
        <v>38475</v>
      </c>
    </row>
    <row r="14">
      <c r="A14" s="4" t="inlineStr">
        <is>
          <t>Equity in the earnings of OC-BVI</t>
        </is>
      </c>
      <c r="B14" s="5" t="n">
        <v>53370</v>
      </c>
      <c r="C14" s="5" t="n">
        <v>37182</v>
      </c>
      <c r="D14" s="5" t="n">
        <v>147333</v>
      </c>
      <c r="E14" s="5" t="n">
        <v>108012</v>
      </c>
    </row>
    <row r="15">
      <c r="A15" s="4" t="inlineStr">
        <is>
          <t>Other</t>
        </is>
      </c>
      <c r="B15" s="5" t="n">
        <v>56420</v>
      </c>
      <c r="C15" s="5" t="n">
        <v>24187</v>
      </c>
      <c r="D15" s="5" t="n">
        <v>118610</v>
      </c>
      <c r="E15" s="5" t="n">
        <v>87532</v>
      </c>
    </row>
    <row r="16">
      <c r="A16" s="4" t="inlineStr">
        <is>
          <t>Other income, net</t>
        </is>
      </c>
      <c r="B16" s="5" t="n">
        <v>724040</v>
      </c>
      <c r="C16" s="5" t="n">
        <v>236066</v>
      </c>
      <c r="D16" s="5" t="n">
        <v>1560650</v>
      </c>
      <c r="E16" s="5" t="n">
        <v>522256</v>
      </c>
    </row>
    <row r="17">
      <c r="A17" s="4" t="inlineStr">
        <is>
          <t>Income before income taxes</t>
        </is>
      </c>
      <c r="B17" s="5" t="n">
        <v>5604311</v>
      </c>
      <c r="C17" s="5" t="n">
        <v>10978004</v>
      </c>
      <c r="D17" s="5" t="n">
        <v>18765705</v>
      </c>
      <c r="E17" s="5" t="n">
        <v>25272164</v>
      </c>
    </row>
    <row r="18">
      <c r="A18" s="4" t="inlineStr">
        <is>
          <t>Provision for income taxes</t>
        </is>
      </c>
      <c r="B18" s="5" t="n">
        <v>490209</v>
      </c>
      <c r="C18" s="5" t="n">
        <v>1976453</v>
      </c>
      <c r="D18" s="5" t="n">
        <v>2175838</v>
      </c>
      <c r="E18" s="5" t="n">
        <v>4366005</v>
      </c>
    </row>
    <row r="19">
      <c r="A19" s="4" t="inlineStr">
        <is>
          <t>Net income from continuing operations</t>
        </is>
      </c>
      <c r="B19" s="5" t="n">
        <v>5114102</v>
      </c>
      <c r="C19" s="5" t="n">
        <v>9001551</v>
      </c>
      <c r="D19" s="5" t="n">
        <v>16589867</v>
      </c>
      <c r="E19" s="5" t="n">
        <v>20906159</v>
      </c>
    </row>
    <row r="20">
      <c r="A20" s="4" t="inlineStr">
        <is>
          <t>Income from continuing operations attributable to non-controlling interests</t>
        </is>
      </c>
      <c r="B20" s="5" t="n">
        <v>156784</v>
      </c>
      <c r="C20" s="5" t="n">
        <v>163428</v>
      </c>
      <c r="D20" s="5" t="n">
        <v>448724</v>
      </c>
      <c r="E20" s="5" t="n">
        <v>463775</v>
      </c>
    </row>
    <row r="21">
      <c r="A21" s="4" t="inlineStr">
        <is>
          <t>Net income from continuing operations attributable to Consolidated Water Co. Ltd. stockholders</t>
        </is>
      </c>
      <c r="B21" s="5" t="n">
        <v>4957318</v>
      </c>
      <c r="C21" s="5" t="n">
        <v>8838123</v>
      </c>
      <c r="D21" s="5" t="n">
        <v>16141143</v>
      </c>
      <c r="E21" s="5" t="n">
        <v>20442384</v>
      </c>
    </row>
    <row r="22">
      <c r="A22" s="4" t="inlineStr">
        <is>
          <t>Net loss from discontinued operations</t>
        </is>
      </c>
      <c r="B22" s="5" t="n">
        <v>-502854</v>
      </c>
      <c r="C22" s="5" t="n">
        <v>-232994</v>
      </c>
      <c r="D22" s="5" t="n">
        <v>10637926</v>
      </c>
      <c r="E22" s="5" t="n">
        <v>-699858</v>
      </c>
    </row>
    <row r="23">
      <c r="A23" s="4" t="inlineStr">
        <is>
          <t>Net income attributable to Consolidated Water Co. Ltd. stockholders</t>
        </is>
      </c>
      <c r="B23" s="6" t="n">
        <v>4454464</v>
      </c>
      <c r="C23" s="6" t="n">
        <v>8605129</v>
      </c>
      <c r="D23" s="6" t="n">
        <v>26779069</v>
      </c>
      <c r="E23" s="6" t="n">
        <v>19742526</v>
      </c>
    </row>
    <row r="24">
      <c r="A24" s="3" t="inlineStr">
        <is>
          <t>Basic earnings (loss) per common share attributable to Consolidated Water Co. Ltd. common stockholders</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7" t="n">
        <v>0.31</v>
      </c>
      <c r="C25" s="7" t="n">
        <v>0.5600000000000001</v>
      </c>
      <c r="D25" s="7" t="n">
        <v>1.02</v>
      </c>
      <c r="E25" s="7" t="n">
        <v>1.3</v>
      </c>
    </row>
    <row r="26">
      <c r="A26" s="4" t="inlineStr">
        <is>
          <t>Discontinued operations</t>
        </is>
      </c>
      <c r="B26" s="8" t="n">
        <v>-0.03</v>
      </c>
      <c r="C26" s="8" t="n">
        <v>-0.01</v>
      </c>
      <c r="D26" s="8" t="n">
        <v>0.67</v>
      </c>
      <c r="E26" s="8" t="n">
        <v>-0.05</v>
      </c>
    </row>
    <row r="27">
      <c r="A27" s="4" t="inlineStr">
        <is>
          <t>Basic earnings per share</t>
        </is>
      </c>
      <c r="B27" s="8" t="n">
        <v>0.28</v>
      </c>
      <c r="C27" s="8" t="n">
        <v>0.55</v>
      </c>
      <c r="D27" s="8" t="n">
        <v>1.69</v>
      </c>
      <c r="E27" s="8" t="n">
        <v>1.25</v>
      </c>
    </row>
    <row r="28">
      <c r="A28" s="3" t="inlineStr">
        <is>
          <t>Diluted earnings (loss) per common share attributable to Consolidated Water Co. Ltd. common stockholders</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8" t="n">
        <v>0.31</v>
      </c>
      <c r="C29" s="8" t="n">
        <v>0.55</v>
      </c>
      <c r="D29" s="8" t="n">
        <v>1.01</v>
      </c>
      <c r="E29" s="8" t="n">
        <v>1.28</v>
      </c>
    </row>
    <row r="30">
      <c r="A30" s="4" t="inlineStr">
        <is>
          <t>Discontinued operations</t>
        </is>
      </c>
      <c r="B30" s="8" t="n">
        <v>-0.03</v>
      </c>
      <c r="C30" s="8" t="n">
        <v>-0.01</v>
      </c>
      <c r="D30" s="8" t="n">
        <v>0.67</v>
      </c>
      <c r="E30" s="8" t="n">
        <v>-0.04</v>
      </c>
    </row>
    <row r="31">
      <c r="A31" s="4" t="inlineStr">
        <is>
          <t>Diluted earnings per share</t>
        </is>
      </c>
      <c r="B31" s="8" t="n">
        <v>0.28</v>
      </c>
      <c r="C31" s="8" t="n">
        <v>0.54</v>
      </c>
      <c r="D31" s="8" t="n">
        <v>1.68</v>
      </c>
      <c r="E31" s="8" t="n">
        <v>1.24</v>
      </c>
    </row>
    <row r="32">
      <c r="A32" s="4" t="inlineStr">
        <is>
          <t>Dividends declared per common and redeemable preferred shares</t>
        </is>
      </c>
      <c r="B32" s="7" t="n">
        <v>0.11</v>
      </c>
      <c r="C32" s="9" t="n">
        <v>0.095</v>
      </c>
      <c r="D32" s="7" t="n">
        <v>0.3</v>
      </c>
      <c r="E32" s="9" t="n">
        <v>0.265</v>
      </c>
    </row>
    <row r="33">
      <c r="A33" s="3" t="inlineStr">
        <is>
          <t>Weighted average number of common shares used in the determination of:</t>
        </is>
      </c>
      <c r="B33" s="4" t="inlineStr">
        <is>
          <t xml:space="preserve"> </t>
        </is>
      </c>
      <c r="C33" s="4" t="inlineStr">
        <is>
          <t xml:space="preserve"> </t>
        </is>
      </c>
      <c r="D33" s="4" t="inlineStr">
        <is>
          <t xml:space="preserve"> </t>
        </is>
      </c>
      <c r="E33" s="4" t="inlineStr">
        <is>
          <t xml:space="preserve"> </t>
        </is>
      </c>
    </row>
    <row r="34">
      <c r="A34" s="4" t="inlineStr">
        <is>
          <t>Basic earnings per share</t>
        </is>
      </c>
      <c r="B34" s="5" t="n">
        <v>15833715</v>
      </c>
      <c r="C34" s="5" t="n">
        <v>15742854</v>
      </c>
      <c r="D34" s="5" t="n">
        <v>15830599</v>
      </c>
      <c r="E34" s="5" t="n">
        <v>15734234</v>
      </c>
    </row>
    <row r="35">
      <c r="A35" s="4" t="inlineStr">
        <is>
          <t>Diluted earnings per share</t>
        </is>
      </c>
      <c r="B35" s="5" t="n">
        <v>15989601</v>
      </c>
      <c r="C35" s="5" t="n">
        <v>15928604</v>
      </c>
      <c r="D35" s="5" t="n">
        <v>15986019</v>
      </c>
      <c r="E35" s="5" t="n">
        <v>15909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outflows for operating leases</t>
        </is>
      </c>
      <c r="B4" s="6" t="n">
        <v>699497</v>
      </c>
      <c r="C4" s="6" t="n">
        <v>589354</v>
      </c>
    </row>
    <row r="5">
      <c r="A5" s="4" t="inlineStr">
        <is>
          <t>Operating cash flows from operating leases - discontinued operations</t>
        </is>
      </c>
      <c r="B5" s="4" t="inlineStr">
        <is>
          <t xml:space="preserve"> </t>
        </is>
      </c>
      <c r="C5" s="6" t="n">
        <v>84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3</t>
        </is>
      </c>
      <c r="B3" s="6" t="n">
        <v>209949</v>
      </c>
      <c r="C3" s="4" t="inlineStr">
        <is>
          <t xml:space="preserve"> </t>
        </is>
      </c>
    </row>
    <row r="4">
      <c r="A4" s="4" t="inlineStr">
        <is>
          <t>2024</t>
        </is>
      </c>
      <c r="B4" s="5" t="n">
        <v>836548</v>
      </c>
      <c r="C4" s="4" t="inlineStr">
        <is>
          <t xml:space="preserve"> </t>
        </is>
      </c>
    </row>
    <row r="5">
      <c r="A5" s="4" t="inlineStr">
        <is>
          <t>2025</t>
        </is>
      </c>
      <c r="B5" s="5" t="n">
        <v>763783</v>
      </c>
      <c r="C5" s="4" t="inlineStr">
        <is>
          <t xml:space="preserve"> </t>
        </is>
      </c>
    </row>
    <row r="6">
      <c r="A6" s="4" t="inlineStr">
        <is>
          <t>2026</t>
        </is>
      </c>
      <c r="B6" s="5" t="n">
        <v>732904</v>
      </c>
      <c r="C6" s="4" t="inlineStr">
        <is>
          <t xml:space="preserve"> </t>
        </is>
      </c>
    </row>
    <row r="7">
      <c r="A7" s="4" t="inlineStr">
        <is>
          <t>2027</t>
        </is>
      </c>
      <c r="B7" s="5" t="n">
        <v>749143</v>
      </c>
      <c r="C7" s="4" t="inlineStr">
        <is>
          <t xml:space="preserve"> </t>
        </is>
      </c>
    </row>
    <row r="8">
      <c r="A8" s="4" t="inlineStr">
        <is>
          <t>Thereafter</t>
        </is>
      </c>
      <c r="B8" s="5" t="n">
        <v>978023</v>
      </c>
      <c r="C8" s="4" t="inlineStr">
        <is>
          <t xml:space="preserve"> </t>
        </is>
      </c>
    </row>
    <row r="9">
      <c r="A9" s="4" t="inlineStr">
        <is>
          <t>Total future lease payments</t>
        </is>
      </c>
      <c r="B9" s="5" t="n">
        <v>4270350</v>
      </c>
      <c r="C9" s="4" t="inlineStr">
        <is>
          <t xml:space="preserve"> </t>
        </is>
      </c>
    </row>
    <row r="10">
      <c r="A10" s="4" t="inlineStr">
        <is>
          <t>Less: imputed interest</t>
        </is>
      </c>
      <c r="B10" s="5" t="n">
        <v>-851637</v>
      </c>
      <c r="C10" s="4" t="inlineStr">
        <is>
          <t xml:space="preserve"> </t>
        </is>
      </c>
    </row>
    <row r="11">
      <c r="A11" s="4" t="inlineStr">
        <is>
          <t>Total lease obligations</t>
        </is>
      </c>
      <c r="B11" s="5" t="n">
        <v>3418713</v>
      </c>
      <c r="C11" s="4" t="inlineStr">
        <is>
          <t xml:space="preserve"> </t>
        </is>
      </c>
    </row>
    <row r="12">
      <c r="A12" s="4" t="inlineStr">
        <is>
          <t>Less: current obligations</t>
        </is>
      </c>
      <c r="B12" s="5" t="n">
        <v>-633971</v>
      </c>
      <c r="C12" s="6" t="n">
        <v>-456865</v>
      </c>
    </row>
    <row r="13">
      <c r="A13" s="4" t="inlineStr">
        <is>
          <t>Noncurrent lease obligations</t>
        </is>
      </c>
      <c r="B13" s="6" t="n">
        <v>2784742</v>
      </c>
      <c r="C13" s="6" t="n">
        <v>1827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26" customWidth="1" min="2" max="2"/>
    <col width="14" customWidth="1" min="3" max="3"/>
    <col width="26" customWidth="1" min="4" max="4"/>
    <col width="14" customWidth="1" min="5" max="5"/>
    <col width="22" customWidth="1" min="6" max="6"/>
  </cols>
  <sheetData>
    <row r="1">
      <c r="A1" s="1" t="inlineStr">
        <is>
          <t>Commitments and contingencies (Details) gal in Millions, $ in Millions</t>
        </is>
      </c>
      <c r="B1" s="2" t="inlineStr">
        <is>
          <t>3 Months Ended</t>
        </is>
      </c>
      <c r="D1" s="2" t="inlineStr">
        <is>
          <t>9 Months Ended</t>
        </is>
      </c>
    </row>
    <row r="2">
      <c r="B2" s="2" t="inlineStr">
        <is>
          <t>Sep. 30, 2024 USD ($) gal</t>
        </is>
      </c>
      <c r="C2" s="2" t="inlineStr">
        <is>
          <t>Sep. 30, 2023</t>
        </is>
      </c>
      <c r="D2" s="2" t="inlineStr">
        <is>
          <t>Sep. 30, 2024 USD ($) gal</t>
        </is>
      </c>
      <c r="E2" s="2" t="inlineStr">
        <is>
          <t>Sep. 30, 2023</t>
        </is>
      </c>
      <c r="F2" s="2" t="inlineStr">
        <is>
          <t>Dec. 31, 2023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yman Water Retail Operations, Percentage Of Revenue</t>
        </is>
      </c>
      <c r="B4" s="11" t="n">
        <v>0.23</v>
      </c>
      <c r="C4" s="11" t="n">
        <v>0.14</v>
      </c>
      <c r="D4" s="11" t="n">
        <v>0.23</v>
      </c>
      <c r="E4" s="11" t="n">
        <v>0.18</v>
      </c>
      <c r="F4" s="4" t="inlineStr">
        <is>
          <t xml:space="preserve"> </t>
        </is>
      </c>
    </row>
    <row r="5">
      <c r="A5" s="4" t="inlineStr">
        <is>
          <t>Cayman Water Retail Operations, Percentage Of Gross Profit</t>
        </is>
      </c>
      <c r="B5" s="11" t="n">
        <v>0.34</v>
      </c>
      <c r="C5" s="11" t="n">
        <v>0.23</v>
      </c>
      <c r="D5" s="11" t="n">
        <v>0.36</v>
      </c>
      <c r="E5" s="11" t="n">
        <v>0.29</v>
      </c>
      <c r="F5" s="4" t="inlineStr">
        <is>
          <t xml:space="preserve"> </t>
        </is>
      </c>
    </row>
    <row r="6">
      <c r="A6" s="4" t="inlineStr">
        <is>
          <t>Percentage of revenue collected paid</t>
        </is>
      </c>
      <c r="B6" s="13" t="n">
        <v>0.075</v>
      </c>
      <c r="C6" s="4" t="inlineStr">
        <is>
          <t xml:space="preserve"> </t>
        </is>
      </c>
      <c r="D6" s="13" t="n">
        <v>0.075</v>
      </c>
      <c r="E6" s="4" t="inlineStr">
        <is>
          <t xml:space="preserve"> </t>
        </is>
      </c>
      <c r="F6" s="4" t="inlineStr">
        <is>
          <t xml:space="preserve"> </t>
        </is>
      </c>
    </row>
    <row r="7">
      <c r="A7" s="4" t="inlineStr">
        <is>
          <t>Percentage of delinquent account receivables</t>
        </is>
      </c>
      <c r="B7" s="11" t="n">
        <v>0.77</v>
      </c>
      <c r="C7" s="4" t="inlineStr">
        <is>
          <t xml:space="preserve"> </t>
        </is>
      </c>
      <c r="D7" s="11" t="n">
        <v>0.77</v>
      </c>
      <c r="E7" s="4" t="inlineStr">
        <is>
          <t xml:space="preserve"> </t>
        </is>
      </c>
      <c r="F7" s="11" t="n">
        <v>0.8</v>
      </c>
    </row>
    <row r="8">
      <c r="A8" s="4" t="inlineStr">
        <is>
          <t>Consolidated Water Baham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 | $</t>
        </is>
      </c>
      <c r="B10" s="12" t="n">
        <v>25.1</v>
      </c>
      <c r="C10" s="4" t="inlineStr">
        <is>
          <t xml:space="preserve"> </t>
        </is>
      </c>
      <c r="D10" s="12" t="n">
        <v>25.1</v>
      </c>
      <c r="E10" s="4" t="inlineStr">
        <is>
          <t xml:space="preserve"> </t>
        </is>
      </c>
      <c r="F10" s="12" t="n">
        <v>26.9</v>
      </c>
    </row>
    <row r="11">
      <c r="A11" s="4" t="inlineStr">
        <is>
          <t>Blue Hills Water Works Plant | Consolidated Water Bahama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llons of Water Delivered Per Week</t>
        </is>
      </c>
      <c r="B13" s="5" t="n">
        <v>63</v>
      </c>
      <c r="C13" s="4" t="inlineStr">
        <is>
          <t xml:space="preserve"> </t>
        </is>
      </c>
      <c r="D13" s="5" t="n">
        <v>63</v>
      </c>
      <c r="E13" s="4" t="inlineStr">
        <is>
          <t xml:space="preserve"> </t>
        </is>
      </c>
      <c r="F13" s="4" t="inlineStr">
        <is>
          <t xml:space="preserve"> </t>
        </is>
      </c>
    </row>
    <row r="14">
      <c r="A14" s="4" t="inlineStr">
        <is>
          <t>Windsor Water Plant | Consolidated Water Bahama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llons of Water Delivered Per Week</t>
        </is>
      </c>
      <c r="B16" s="10" t="n">
        <v>16.8</v>
      </c>
      <c r="C16" s="4" t="inlineStr">
        <is>
          <t xml:space="preserve"> </t>
        </is>
      </c>
      <c r="D16" s="10" t="n">
        <v>16.8</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68" customWidth="1" min="1" max="1"/>
    <col width="61" customWidth="1" min="2" max="2"/>
    <col width="22" customWidth="1" min="3" max="3"/>
    <col width="36" customWidth="1" min="4" max="4"/>
    <col width="27" customWidth="1" min="5" max="5"/>
    <col width="35" customWidth="1" min="6" max="6"/>
    <col width="14" customWidth="1" min="7" max="7"/>
  </cols>
  <sheetData>
    <row r="1">
      <c r="A1" s="1" t="inlineStr">
        <is>
          <t>CONSOLIDATED STATEMENTS OF STOCKHOLDERS' EQUITY - USD ($)</t>
        </is>
      </c>
      <c r="B1" s="2" t="inlineStr">
        <is>
          <t>Redeemable preferred stock [Member] Preferred stock [Member]</t>
        </is>
      </c>
      <c r="C1" s="2" t="inlineStr">
        <is>
          <t>Common stock [Member]</t>
        </is>
      </c>
      <c r="D1" s="2" t="inlineStr">
        <is>
          <t>Additional paid-in capital [Member]</t>
        </is>
      </c>
      <c r="E1" s="2" t="inlineStr">
        <is>
          <t>Retained earnings [Member]</t>
        </is>
      </c>
      <c r="F1" s="2" t="inlineStr">
        <is>
          <t>Non controlling interests [Member]</t>
        </is>
      </c>
      <c r="G1" s="2" t="inlineStr">
        <is>
          <t>Total</t>
        </is>
      </c>
    </row>
    <row r="2">
      <c r="A2" s="4" t="inlineStr">
        <is>
          <t>Balance at Dec. 31, 2022</t>
        </is>
      </c>
      <c r="B2" s="6" t="n">
        <v>20630</v>
      </c>
      <c r="C2" s="6" t="n">
        <v>9193725</v>
      </c>
      <c r="D2" s="6" t="n">
        <v>89205159</v>
      </c>
      <c r="E2" s="6" t="n">
        <v>61247699</v>
      </c>
      <c r="F2" s="6" t="n">
        <v>8096976</v>
      </c>
      <c r="G2" s="6" t="n">
        <v>167764189</v>
      </c>
    </row>
    <row r="3">
      <c r="A3" s="4" t="inlineStr">
        <is>
          <t>Balance (in shares) at Dec. 31, 2022</t>
        </is>
      </c>
      <c r="B3" s="5" t="n">
        <v>34383</v>
      </c>
      <c r="C3" s="5" t="n">
        <v>15322875</v>
      </c>
      <c r="D3" s="4" t="inlineStr">
        <is>
          <t xml:space="preserve"> </t>
        </is>
      </c>
      <c r="E3" s="4" t="inlineStr">
        <is>
          <t xml:space="preserve"> </t>
        </is>
      </c>
      <c r="F3" s="4" t="inlineStr">
        <is>
          <t xml:space="preserve"> </t>
        </is>
      </c>
      <c r="G3" s="4" t="inlineStr">
        <is>
          <t xml:space="preserve"> </t>
        </is>
      </c>
    </row>
    <row r="4">
      <c r="A4" s="4" t="inlineStr">
        <is>
          <t>Issuance of share capital</t>
        </is>
      </c>
      <c r="B4" s="4" t="inlineStr">
        <is>
          <t xml:space="preserve"> </t>
        </is>
      </c>
      <c r="C4" s="6" t="n">
        <v>26870</v>
      </c>
      <c r="D4" s="5" t="n">
        <v>-26870</v>
      </c>
      <c r="E4" s="4" t="inlineStr">
        <is>
          <t xml:space="preserve"> </t>
        </is>
      </c>
      <c r="F4" s="4" t="inlineStr">
        <is>
          <t xml:space="preserve"> </t>
        </is>
      </c>
      <c r="G4" s="4" t="inlineStr">
        <is>
          <t xml:space="preserve"> </t>
        </is>
      </c>
    </row>
    <row r="5">
      <c r="A5" s="4" t="inlineStr">
        <is>
          <t>Issuance of share capital (in shares)</t>
        </is>
      </c>
      <c r="B5" s="4" t="inlineStr">
        <is>
          <t xml:space="preserve"> </t>
        </is>
      </c>
      <c r="C5" s="5" t="n">
        <v>44783</v>
      </c>
      <c r="D5" s="4" t="inlineStr">
        <is>
          <t xml:space="preserve"> </t>
        </is>
      </c>
      <c r="E5" s="4" t="inlineStr">
        <is>
          <t xml:space="preserve"> </t>
        </is>
      </c>
      <c r="F5" s="4" t="inlineStr">
        <is>
          <t xml:space="preserve"> </t>
        </is>
      </c>
      <c r="G5" s="4" t="inlineStr">
        <is>
          <t xml:space="preserve"> </t>
        </is>
      </c>
    </row>
    <row r="6">
      <c r="A6" s="4" t="inlineStr">
        <is>
          <t>Purchase of Remaining Non-Controlling Interests in PERC</t>
        </is>
      </c>
      <c r="B6" s="4" t="inlineStr">
        <is>
          <t xml:space="preserve"> </t>
        </is>
      </c>
      <c r="C6" s="6" t="n">
        <v>221030</v>
      </c>
      <c r="D6" s="5" t="n">
        <v>1006248</v>
      </c>
      <c r="E6" s="4" t="inlineStr">
        <is>
          <t xml:space="preserve"> </t>
        </is>
      </c>
      <c r="F6" s="5" t="n">
        <v>-3667305</v>
      </c>
      <c r="G6" s="5" t="n">
        <v>-2440027</v>
      </c>
    </row>
    <row r="7">
      <c r="A7" s="4" t="inlineStr">
        <is>
          <t>Purchase of remaining non-controlling interests in PERC (in shares)</t>
        </is>
      </c>
      <c r="B7" s="4" t="inlineStr">
        <is>
          <t xml:space="preserve"> </t>
        </is>
      </c>
      <c r="C7" s="5" t="n">
        <v>368383</v>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5" t="n">
        <v>3813626</v>
      </c>
      <c r="F8" s="5" t="n">
        <v>163121</v>
      </c>
      <c r="G8" s="5" t="n">
        <v>3976747</v>
      </c>
    </row>
    <row r="9">
      <c r="A9" s="4" t="inlineStr">
        <is>
          <t>Dividends declared</t>
        </is>
      </c>
      <c r="B9" s="4" t="inlineStr">
        <is>
          <t xml:space="preserve"> </t>
        </is>
      </c>
      <c r="C9" s="4" t="inlineStr">
        <is>
          <t xml:space="preserve"> </t>
        </is>
      </c>
      <c r="D9" s="4" t="inlineStr">
        <is>
          <t xml:space="preserve"> </t>
        </is>
      </c>
      <c r="E9" s="5" t="n">
        <v>-1342015</v>
      </c>
      <c r="F9" s="4" t="inlineStr">
        <is>
          <t xml:space="preserve"> </t>
        </is>
      </c>
      <c r="G9" s="5" t="n">
        <v>-1342015</v>
      </c>
    </row>
    <row r="10">
      <c r="A10" s="4" t="inlineStr">
        <is>
          <t>Compensation expense relating to stock and stock option grants</t>
        </is>
      </c>
      <c r="B10" s="4" t="inlineStr">
        <is>
          <t xml:space="preserve"> </t>
        </is>
      </c>
      <c r="C10" s="4" t="inlineStr">
        <is>
          <t xml:space="preserve"> </t>
        </is>
      </c>
      <c r="D10" s="5" t="n">
        <v>463893</v>
      </c>
      <c r="E10" s="4" t="inlineStr">
        <is>
          <t xml:space="preserve"> </t>
        </is>
      </c>
      <c r="F10" s="4" t="inlineStr">
        <is>
          <t xml:space="preserve"> </t>
        </is>
      </c>
      <c r="G10" s="5" t="n">
        <v>463893</v>
      </c>
    </row>
    <row r="11">
      <c r="A11" s="4" t="inlineStr">
        <is>
          <t>Balance at Mar. 31, 2023</t>
        </is>
      </c>
      <c r="B11" s="6" t="n">
        <v>20630</v>
      </c>
      <c r="C11" s="6" t="n">
        <v>9441625</v>
      </c>
      <c r="D11" s="5" t="n">
        <v>90648430</v>
      </c>
      <c r="E11" s="5" t="n">
        <v>63719310</v>
      </c>
      <c r="F11" s="5" t="n">
        <v>4592792</v>
      </c>
      <c r="G11" s="5" t="n">
        <v>168422787</v>
      </c>
    </row>
    <row r="12">
      <c r="A12" s="4" t="inlineStr">
        <is>
          <t>Balance (in shares) at Mar. 31, 2023</t>
        </is>
      </c>
      <c r="B12" s="5" t="n">
        <v>34383</v>
      </c>
      <c r="C12" s="5" t="n">
        <v>15736041</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20630</v>
      </c>
      <c r="C13" s="6" t="n">
        <v>9193725</v>
      </c>
      <c r="D13" s="5" t="n">
        <v>89205159</v>
      </c>
      <c r="E13" s="5" t="n">
        <v>61247699</v>
      </c>
      <c r="F13" s="5" t="n">
        <v>8096976</v>
      </c>
      <c r="G13" s="5" t="n">
        <v>167764189</v>
      </c>
    </row>
    <row r="14">
      <c r="A14" s="4" t="inlineStr">
        <is>
          <t>Balance (in shares) at Dec. 31, 2022</t>
        </is>
      </c>
      <c r="B14" s="5" t="n">
        <v>34383</v>
      </c>
      <c r="C14" s="5" t="n">
        <v>15322875</v>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20206301</v>
      </c>
    </row>
    <row r="16">
      <c r="A16" s="4" t="inlineStr">
        <is>
          <t>Balance at Sep. 30, 2023</t>
        </is>
      </c>
      <c r="B16" s="6" t="n">
        <v>27125</v>
      </c>
      <c r="C16" s="6" t="n">
        <v>9447931</v>
      </c>
      <c r="D16" s="5" t="n">
        <v>91716763</v>
      </c>
      <c r="E16" s="5" t="n">
        <v>76807700</v>
      </c>
      <c r="F16" s="5" t="n">
        <v>4893446</v>
      </c>
      <c r="G16" s="5" t="n">
        <v>182892965</v>
      </c>
    </row>
    <row r="17">
      <c r="A17" s="4" t="inlineStr">
        <is>
          <t>Balance (in shares) at Sep. 30, 2023</t>
        </is>
      </c>
      <c r="B17" s="5" t="n">
        <v>45209</v>
      </c>
      <c r="C17" s="5" t="n">
        <v>15746552</v>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20630</v>
      </c>
      <c r="C18" s="6" t="n">
        <v>9441625</v>
      </c>
      <c r="D18" s="5" t="n">
        <v>90648430</v>
      </c>
      <c r="E18" s="5" t="n">
        <v>63719310</v>
      </c>
      <c r="F18" s="5" t="n">
        <v>4592792</v>
      </c>
      <c r="G18" s="5" t="n">
        <v>168422787</v>
      </c>
    </row>
    <row r="19">
      <c r="A19" s="4" t="inlineStr">
        <is>
          <t>Balance (in shares) at Mar. 31, 2023</t>
        </is>
      </c>
      <c r="B19" s="5" t="n">
        <v>34383</v>
      </c>
      <c r="C19" s="5" t="n">
        <v>15736041</v>
      </c>
      <c r="D19" s="4" t="inlineStr">
        <is>
          <t xml:space="preserve"> </t>
        </is>
      </c>
      <c r="E19" s="4" t="inlineStr">
        <is>
          <t xml:space="preserve"> </t>
        </is>
      </c>
      <c r="F19" s="4" t="inlineStr">
        <is>
          <t xml:space="preserve"> </t>
        </is>
      </c>
      <c r="G19" s="4" t="inlineStr">
        <is>
          <t xml:space="preserve"> </t>
        </is>
      </c>
    </row>
    <row r="20">
      <c r="A20" s="4" t="inlineStr">
        <is>
          <t>Issuance of share capital</t>
        </is>
      </c>
      <c r="B20" s="6" t="n">
        <v>7985</v>
      </c>
      <c r="C20" s="4" t="inlineStr">
        <is>
          <t xml:space="preserve"> </t>
        </is>
      </c>
      <c r="D20" s="5" t="n">
        <v>-7985</v>
      </c>
      <c r="E20" s="4" t="inlineStr">
        <is>
          <t xml:space="preserve"> </t>
        </is>
      </c>
      <c r="F20" s="4" t="inlineStr">
        <is>
          <t xml:space="preserve"> </t>
        </is>
      </c>
      <c r="G20" s="4" t="inlineStr">
        <is>
          <t xml:space="preserve"> </t>
        </is>
      </c>
    </row>
    <row r="21">
      <c r="A21" s="4" t="inlineStr">
        <is>
          <t>Issuance of share capital (in shares)</t>
        </is>
      </c>
      <c r="B21" s="5" t="n">
        <v>133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yback of preferred stock</t>
        </is>
      </c>
      <c r="B22" s="6" t="n">
        <v>-122</v>
      </c>
      <c r="C22" s="4" t="inlineStr">
        <is>
          <t xml:space="preserve"> </t>
        </is>
      </c>
      <c r="D22" s="5" t="n">
        <v>-1708</v>
      </c>
      <c r="E22" s="4" t="inlineStr">
        <is>
          <t xml:space="preserve"> </t>
        </is>
      </c>
      <c r="F22" s="4" t="inlineStr">
        <is>
          <t xml:space="preserve"> </t>
        </is>
      </c>
      <c r="G22" s="5" t="n">
        <v>-1830</v>
      </c>
    </row>
    <row r="23">
      <c r="A23" s="4" t="inlineStr">
        <is>
          <t>Buyback of preferred stock (in shares)</t>
        </is>
      </c>
      <c r="B23" s="5" t="n">
        <v>-2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7323771</v>
      </c>
      <c r="F24" s="5" t="n">
        <v>137226</v>
      </c>
      <c r="G24" s="5" t="n">
        <v>7460997</v>
      </c>
    </row>
    <row r="25">
      <c r="A25" s="4" t="inlineStr">
        <is>
          <t>Exercise of options</t>
        </is>
      </c>
      <c r="B25" s="6" t="n">
        <v>360</v>
      </c>
      <c r="C25" s="4" t="inlineStr">
        <is>
          <t xml:space="preserve"> </t>
        </is>
      </c>
      <c r="D25" s="5" t="n">
        <v>6891</v>
      </c>
      <c r="E25" s="4" t="inlineStr">
        <is>
          <t xml:space="preserve"> </t>
        </is>
      </c>
      <c r="F25" s="4" t="inlineStr">
        <is>
          <t xml:space="preserve"> </t>
        </is>
      </c>
      <c r="G25" s="5" t="n">
        <v>7251</v>
      </c>
    </row>
    <row r="26">
      <c r="A26" s="4" t="inlineStr">
        <is>
          <t>Exercise of options (in shares)</t>
        </is>
      </c>
      <c r="B26" s="5" t="n">
        <v>5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t>
        </is>
      </c>
      <c r="B27" s="4" t="inlineStr">
        <is>
          <t xml:space="preserve"> </t>
        </is>
      </c>
      <c r="C27" s="4" t="inlineStr">
        <is>
          <t xml:space="preserve"> </t>
        </is>
      </c>
      <c r="D27" s="4" t="inlineStr">
        <is>
          <t xml:space="preserve"> </t>
        </is>
      </c>
      <c r="E27" s="5" t="n">
        <v>-1340972</v>
      </c>
      <c r="F27" s="4" t="inlineStr">
        <is>
          <t xml:space="preserve"> </t>
        </is>
      </c>
      <c r="G27" s="5" t="n">
        <v>-1340972</v>
      </c>
    </row>
    <row r="28">
      <c r="A28" s="4" t="inlineStr">
        <is>
          <t>Compensation expense relating to stock and stock option grants</t>
        </is>
      </c>
      <c r="B28" s="4" t="inlineStr">
        <is>
          <t xml:space="preserve"> </t>
        </is>
      </c>
      <c r="C28" s="4" t="inlineStr">
        <is>
          <t xml:space="preserve"> </t>
        </is>
      </c>
      <c r="D28" s="5" t="n">
        <v>461695</v>
      </c>
      <c r="E28" s="4" t="inlineStr">
        <is>
          <t xml:space="preserve"> </t>
        </is>
      </c>
      <c r="F28" s="4" t="inlineStr">
        <is>
          <t xml:space="preserve"> </t>
        </is>
      </c>
      <c r="G28" s="5" t="n">
        <v>461695</v>
      </c>
    </row>
    <row r="29">
      <c r="A29" s="4" t="inlineStr">
        <is>
          <t>Balance at Jun. 30, 2023</t>
        </is>
      </c>
      <c r="B29" s="6" t="n">
        <v>28853</v>
      </c>
      <c r="C29" s="6" t="n">
        <v>9441625</v>
      </c>
      <c r="D29" s="5" t="n">
        <v>91107323</v>
      </c>
      <c r="E29" s="5" t="n">
        <v>69702109</v>
      </c>
      <c r="F29" s="5" t="n">
        <v>4730018</v>
      </c>
      <c r="G29" s="5" t="n">
        <v>175009928</v>
      </c>
    </row>
    <row r="30">
      <c r="A30" s="4" t="inlineStr">
        <is>
          <t>Balance (in shares) at Jun. 30, 2023</t>
        </is>
      </c>
      <c r="B30" s="5" t="n">
        <v>48088</v>
      </c>
      <c r="C30" s="5" t="n">
        <v>15736041</v>
      </c>
      <c r="D30" s="4" t="inlineStr">
        <is>
          <t xml:space="preserve"> </t>
        </is>
      </c>
      <c r="E30" s="4" t="inlineStr">
        <is>
          <t xml:space="preserve"> </t>
        </is>
      </c>
      <c r="F30" s="4" t="inlineStr">
        <is>
          <t xml:space="preserve"> </t>
        </is>
      </c>
      <c r="G30" s="4" t="inlineStr">
        <is>
          <t xml:space="preserve"> </t>
        </is>
      </c>
    </row>
    <row r="31">
      <c r="A31" s="4" t="inlineStr">
        <is>
          <t>Conversion of preferred stock</t>
        </is>
      </c>
      <c r="B31" s="6" t="n">
        <v>-4762</v>
      </c>
      <c r="C31" s="6" t="n">
        <v>4762</v>
      </c>
      <c r="D31" s="4" t="inlineStr">
        <is>
          <t xml:space="preserve"> </t>
        </is>
      </c>
      <c r="E31" s="4" t="inlineStr">
        <is>
          <t xml:space="preserve"> </t>
        </is>
      </c>
      <c r="F31" s="4" t="inlineStr">
        <is>
          <t xml:space="preserve"> </t>
        </is>
      </c>
      <c r="G31" s="4" t="inlineStr">
        <is>
          <t xml:space="preserve"> </t>
        </is>
      </c>
    </row>
    <row r="32">
      <c r="A32" s="4" t="inlineStr">
        <is>
          <t>Conversion of preferred stock (in shares)</t>
        </is>
      </c>
      <c r="B32" s="5" t="n">
        <v>-7936</v>
      </c>
      <c r="C32" s="5" t="n">
        <v>7936</v>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5" t="n">
        <v>8605129</v>
      </c>
      <c r="F33" s="5" t="n">
        <v>163428</v>
      </c>
      <c r="G33" s="5" t="n">
        <v>8768557</v>
      </c>
    </row>
    <row r="34">
      <c r="A34" s="4" t="inlineStr">
        <is>
          <t>Exercise of options</t>
        </is>
      </c>
      <c r="B34" s="6" t="n">
        <v>3034</v>
      </c>
      <c r="C34" s="6" t="n">
        <v>1544</v>
      </c>
      <c r="D34" s="5" t="n">
        <v>87935</v>
      </c>
      <c r="E34" s="4" t="inlineStr">
        <is>
          <t xml:space="preserve"> </t>
        </is>
      </c>
      <c r="F34" s="4" t="inlineStr">
        <is>
          <t xml:space="preserve"> </t>
        </is>
      </c>
      <c r="G34" s="5" t="n">
        <v>92513</v>
      </c>
    </row>
    <row r="35">
      <c r="A35" s="4" t="inlineStr">
        <is>
          <t>Exercise of options (in shares)</t>
        </is>
      </c>
      <c r="B35" s="5" t="n">
        <v>5057</v>
      </c>
      <c r="C35" s="5" t="n">
        <v>2575</v>
      </c>
      <c r="D35" s="4" t="inlineStr">
        <is>
          <t xml:space="preserve"> </t>
        </is>
      </c>
      <c r="E35" s="4" t="inlineStr">
        <is>
          <t xml:space="preserve"> </t>
        </is>
      </c>
      <c r="F35" s="4" t="inlineStr">
        <is>
          <t xml:space="preserve"> </t>
        </is>
      </c>
      <c r="G35" s="4" t="inlineStr">
        <is>
          <t xml:space="preserve"> </t>
        </is>
      </c>
    </row>
    <row r="36">
      <c r="A36" s="4" t="inlineStr">
        <is>
          <t>Dividends declared</t>
        </is>
      </c>
      <c r="B36" s="4" t="inlineStr">
        <is>
          <t xml:space="preserve"> </t>
        </is>
      </c>
      <c r="C36" s="4" t="inlineStr">
        <is>
          <t xml:space="preserve"> </t>
        </is>
      </c>
      <c r="D36" s="4" t="inlineStr">
        <is>
          <t xml:space="preserve"> </t>
        </is>
      </c>
      <c r="E36" s="5" t="n">
        <v>-1499538</v>
      </c>
      <c r="F36" s="4" t="inlineStr">
        <is>
          <t xml:space="preserve"> </t>
        </is>
      </c>
      <c r="G36" s="5" t="n">
        <v>-1499538</v>
      </c>
    </row>
    <row r="37">
      <c r="A37" s="4" t="inlineStr">
        <is>
          <t>Compensation expense relating to stock and stock option grants</t>
        </is>
      </c>
      <c r="B37" s="4" t="inlineStr">
        <is>
          <t xml:space="preserve"> </t>
        </is>
      </c>
      <c r="C37" s="4" t="inlineStr">
        <is>
          <t xml:space="preserve"> </t>
        </is>
      </c>
      <c r="D37" s="5" t="n">
        <v>521505</v>
      </c>
      <c r="E37" s="4" t="inlineStr">
        <is>
          <t xml:space="preserve"> </t>
        </is>
      </c>
      <c r="F37" s="4" t="inlineStr">
        <is>
          <t xml:space="preserve"> </t>
        </is>
      </c>
      <c r="G37" s="5" t="n">
        <v>521505</v>
      </c>
    </row>
    <row r="38">
      <c r="A38" s="4" t="inlineStr">
        <is>
          <t>Balance at Sep. 30, 2023</t>
        </is>
      </c>
      <c r="B38" s="6" t="n">
        <v>27125</v>
      </c>
      <c r="C38" s="6" t="n">
        <v>9447931</v>
      </c>
      <c r="D38" s="5" t="n">
        <v>91716763</v>
      </c>
      <c r="E38" s="5" t="n">
        <v>76807700</v>
      </c>
      <c r="F38" s="5" t="n">
        <v>4893446</v>
      </c>
      <c r="G38" s="5" t="n">
        <v>182892965</v>
      </c>
    </row>
    <row r="39">
      <c r="A39" s="4" t="inlineStr">
        <is>
          <t>Balance (in shares) at Sep. 30, 2023</t>
        </is>
      </c>
      <c r="B39" s="5" t="n">
        <v>45209</v>
      </c>
      <c r="C39" s="5" t="n">
        <v>15746552</v>
      </c>
      <c r="D39" s="4" t="inlineStr">
        <is>
          <t xml:space="preserve"> </t>
        </is>
      </c>
      <c r="E39" s="4" t="inlineStr">
        <is>
          <t xml:space="preserve"> </t>
        </is>
      </c>
      <c r="F39" s="4" t="inlineStr">
        <is>
          <t xml:space="preserve"> </t>
        </is>
      </c>
      <c r="G39" s="4" t="inlineStr">
        <is>
          <t xml:space="preserve"> </t>
        </is>
      </c>
    </row>
    <row r="40">
      <c r="A40" s="4" t="inlineStr">
        <is>
          <t>Balance at Dec. 31, 2023</t>
        </is>
      </c>
      <c r="B40" s="6" t="n">
        <v>26578</v>
      </c>
      <c r="C40" s="6" t="n">
        <v>9462927</v>
      </c>
      <c r="D40" s="5" t="n">
        <v>92188887</v>
      </c>
      <c r="E40" s="5" t="n">
        <v>85148820</v>
      </c>
      <c r="F40" s="5" t="n">
        <v>5003462</v>
      </c>
      <c r="G40" s="5" t="n">
        <v>191830674</v>
      </c>
    </row>
    <row r="41">
      <c r="A41" s="4" t="inlineStr">
        <is>
          <t>Balance (in shares) at Dec. 31, 2023</t>
        </is>
      </c>
      <c r="B41" s="5" t="n">
        <v>44297</v>
      </c>
      <c r="C41" s="5" t="n">
        <v>15771545</v>
      </c>
      <c r="D41" s="4" t="inlineStr">
        <is>
          <t xml:space="preserve"> </t>
        </is>
      </c>
      <c r="E41" s="4" t="inlineStr">
        <is>
          <t xml:space="preserve"> </t>
        </is>
      </c>
      <c r="F41" s="4" t="inlineStr">
        <is>
          <t xml:space="preserve"> </t>
        </is>
      </c>
      <c r="G41" s="4" t="inlineStr">
        <is>
          <t xml:space="preserve"> </t>
        </is>
      </c>
    </row>
    <row r="42">
      <c r="A42" s="4" t="inlineStr">
        <is>
          <t>Issuance of share capital</t>
        </is>
      </c>
      <c r="B42" s="4" t="inlineStr">
        <is>
          <t xml:space="preserve"> </t>
        </is>
      </c>
      <c r="C42" s="6" t="n">
        <v>34430</v>
      </c>
      <c r="D42" s="5" t="n">
        <v>-34430</v>
      </c>
      <c r="E42" s="4" t="inlineStr">
        <is>
          <t xml:space="preserve"> </t>
        </is>
      </c>
      <c r="F42" s="4" t="inlineStr">
        <is>
          <t xml:space="preserve"> </t>
        </is>
      </c>
      <c r="G42" s="4" t="inlineStr">
        <is>
          <t xml:space="preserve"> </t>
        </is>
      </c>
    </row>
    <row r="43">
      <c r="A43" s="4" t="inlineStr">
        <is>
          <t>Issuance of share capital (in shares)</t>
        </is>
      </c>
      <c r="B43" s="4" t="inlineStr">
        <is>
          <t xml:space="preserve"> </t>
        </is>
      </c>
      <c r="C43" s="5" t="n">
        <v>57384</v>
      </c>
      <c r="D43" s="4" t="inlineStr">
        <is>
          <t xml:space="preserve"> </t>
        </is>
      </c>
      <c r="E43" s="4" t="inlineStr">
        <is>
          <t xml:space="preserve"> </t>
        </is>
      </c>
      <c r="F43" s="4" t="inlineStr">
        <is>
          <t xml:space="preserve"> </t>
        </is>
      </c>
      <c r="G43" s="4" t="inlineStr">
        <is>
          <t xml:space="preserve"> </t>
        </is>
      </c>
    </row>
    <row r="44">
      <c r="A44" s="4" t="inlineStr">
        <is>
          <t>Buyback of preferred stock</t>
        </is>
      </c>
      <c r="B44" s="6" t="n">
        <v>-163</v>
      </c>
      <c r="C44" s="4" t="inlineStr">
        <is>
          <t xml:space="preserve"> </t>
        </is>
      </c>
      <c r="D44" s="5" t="n">
        <v>-2727</v>
      </c>
      <c r="E44" s="4" t="inlineStr">
        <is>
          <t xml:space="preserve"> </t>
        </is>
      </c>
      <c r="F44" s="4" t="inlineStr">
        <is>
          <t xml:space="preserve"> </t>
        </is>
      </c>
      <c r="G44" s="5" t="n">
        <v>-2890</v>
      </c>
    </row>
    <row r="45">
      <c r="A45" s="4" t="inlineStr">
        <is>
          <t>Buyback of preferred stock (in shares)</t>
        </is>
      </c>
      <c r="B45" s="5" t="n">
        <v>-27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4" t="inlineStr">
        <is>
          <t xml:space="preserve"> </t>
        </is>
      </c>
      <c r="C46" s="4" t="inlineStr">
        <is>
          <t xml:space="preserve"> </t>
        </is>
      </c>
      <c r="D46" s="4" t="inlineStr">
        <is>
          <t xml:space="preserve"> </t>
        </is>
      </c>
      <c r="E46" s="5" t="n">
        <v>6474348</v>
      </c>
      <c r="F46" s="5" t="n">
        <v>169068</v>
      </c>
      <c r="G46" s="5" t="n">
        <v>6643416</v>
      </c>
    </row>
    <row r="47">
      <c r="A47" s="4" t="inlineStr">
        <is>
          <t>Dividends declared</t>
        </is>
      </c>
      <c r="B47" s="4" t="inlineStr">
        <is>
          <t xml:space="preserve"> </t>
        </is>
      </c>
      <c r="C47" s="4" t="inlineStr">
        <is>
          <t xml:space="preserve"> </t>
        </is>
      </c>
      <c r="D47" s="4" t="inlineStr">
        <is>
          <t xml:space="preserve"> </t>
        </is>
      </c>
      <c r="E47" s="5" t="n">
        <v>-1510082</v>
      </c>
      <c r="F47" s="4" t="inlineStr">
        <is>
          <t xml:space="preserve"> </t>
        </is>
      </c>
      <c r="G47" s="5" t="n">
        <v>-1510082</v>
      </c>
    </row>
    <row r="48">
      <c r="A48" s="4" t="inlineStr">
        <is>
          <t>Compensation expense relating to stock and stock option grants</t>
        </is>
      </c>
      <c r="B48" s="4" t="inlineStr">
        <is>
          <t xml:space="preserve"> </t>
        </is>
      </c>
      <c r="C48" s="4" t="inlineStr">
        <is>
          <t xml:space="preserve"> </t>
        </is>
      </c>
      <c r="D48" s="5" t="n">
        <v>279875</v>
      </c>
      <c r="E48" s="4" t="inlineStr">
        <is>
          <t xml:space="preserve"> </t>
        </is>
      </c>
      <c r="F48" s="4" t="inlineStr">
        <is>
          <t xml:space="preserve"> </t>
        </is>
      </c>
      <c r="G48" s="5" t="n">
        <v>279875</v>
      </c>
    </row>
    <row r="49">
      <c r="A49" s="4" t="inlineStr">
        <is>
          <t>Balance at Mar. 31, 2024</t>
        </is>
      </c>
      <c r="B49" s="6" t="n">
        <v>26415</v>
      </c>
      <c r="C49" s="6" t="n">
        <v>9497357</v>
      </c>
      <c r="D49" s="5" t="n">
        <v>92431605</v>
      </c>
      <c r="E49" s="5" t="n">
        <v>90113086</v>
      </c>
      <c r="F49" s="5" t="n">
        <v>5172530</v>
      </c>
      <c r="G49" s="5" t="n">
        <v>197240993</v>
      </c>
    </row>
    <row r="50">
      <c r="A50" s="4" t="inlineStr">
        <is>
          <t>Balance (in shares) at Mar. 31, 2024</t>
        </is>
      </c>
      <c r="B50" s="5" t="n">
        <v>44025</v>
      </c>
      <c r="C50" s="5" t="n">
        <v>15828929</v>
      </c>
      <c r="D50" s="4" t="inlineStr">
        <is>
          <t xml:space="preserve"> </t>
        </is>
      </c>
      <c r="E50" s="4" t="inlineStr">
        <is>
          <t xml:space="preserve"> </t>
        </is>
      </c>
      <c r="F50" s="4" t="inlineStr">
        <is>
          <t xml:space="preserve"> </t>
        </is>
      </c>
      <c r="G50" s="4" t="inlineStr">
        <is>
          <t xml:space="preserve"> </t>
        </is>
      </c>
    </row>
    <row r="51">
      <c r="A51" s="4" t="inlineStr">
        <is>
          <t>Balance at Dec. 31, 2023</t>
        </is>
      </c>
      <c r="B51" s="6" t="n">
        <v>26578</v>
      </c>
      <c r="C51" s="6" t="n">
        <v>9462927</v>
      </c>
      <c r="D51" s="5" t="n">
        <v>92188887</v>
      </c>
      <c r="E51" s="5" t="n">
        <v>85148820</v>
      </c>
      <c r="F51" s="5" t="n">
        <v>5003462</v>
      </c>
      <c r="G51" s="5" t="n">
        <v>191830674</v>
      </c>
    </row>
    <row r="52">
      <c r="A52" s="4" t="inlineStr">
        <is>
          <t>Balance (in shares) at Dec. 31, 2023</t>
        </is>
      </c>
      <c r="B52" s="5" t="n">
        <v>44297</v>
      </c>
      <c r="C52" s="5" t="n">
        <v>15771545</v>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5" t="n">
        <v>27227793</v>
      </c>
    </row>
    <row r="54">
      <c r="A54" s="4" t="inlineStr">
        <is>
          <t>Balance at Sep. 30, 2024</t>
        </is>
      </c>
      <c r="B54" s="6" t="n">
        <v>26790</v>
      </c>
      <c r="C54" s="6" t="n">
        <v>9500675</v>
      </c>
      <c r="D54" s="5" t="n">
        <v>93074517</v>
      </c>
      <c r="E54" s="5" t="n">
        <v>107164155</v>
      </c>
      <c r="F54" s="5" t="n">
        <v>5220086</v>
      </c>
      <c r="G54" s="5" t="n">
        <v>214986223</v>
      </c>
    </row>
    <row r="55">
      <c r="A55" s="4" t="inlineStr">
        <is>
          <t>Balance (in shares) at Sep. 30, 2024</t>
        </is>
      </c>
      <c r="B55" s="5" t="n">
        <v>44650</v>
      </c>
      <c r="C55" s="5" t="n">
        <v>15834459</v>
      </c>
      <c r="D55" s="4" t="inlineStr">
        <is>
          <t xml:space="preserve"> </t>
        </is>
      </c>
      <c r="E55" s="4" t="inlineStr">
        <is>
          <t xml:space="preserve"> </t>
        </is>
      </c>
      <c r="F55" s="4" t="inlineStr">
        <is>
          <t xml:space="preserve"> </t>
        </is>
      </c>
      <c r="G55" s="4" t="inlineStr">
        <is>
          <t xml:space="preserve"> </t>
        </is>
      </c>
    </row>
    <row r="56">
      <c r="A56" s="4" t="inlineStr">
        <is>
          <t>Balance at Mar. 31, 2024</t>
        </is>
      </c>
      <c r="B56" s="6" t="n">
        <v>26415</v>
      </c>
      <c r="C56" s="6" t="n">
        <v>9497357</v>
      </c>
      <c r="D56" s="5" t="n">
        <v>92431605</v>
      </c>
      <c r="E56" s="5" t="n">
        <v>90113086</v>
      </c>
      <c r="F56" s="5" t="n">
        <v>5172530</v>
      </c>
      <c r="G56" s="5" t="n">
        <v>197240993</v>
      </c>
    </row>
    <row r="57">
      <c r="A57" s="4" t="inlineStr">
        <is>
          <t>Balance (in shares) at Mar. 31, 2024</t>
        </is>
      </c>
      <c r="B57" s="5" t="n">
        <v>44025</v>
      </c>
      <c r="C57" s="5" t="n">
        <v>15828929</v>
      </c>
      <c r="D57" s="4" t="inlineStr">
        <is>
          <t xml:space="preserve"> </t>
        </is>
      </c>
      <c r="E57" s="4" t="inlineStr">
        <is>
          <t xml:space="preserve"> </t>
        </is>
      </c>
      <c r="F57" s="4" t="inlineStr">
        <is>
          <t xml:space="preserve"> </t>
        </is>
      </c>
      <c r="G57" s="4" t="inlineStr">
        <is>
          <t xml:space="preserve"> </t>
        </is>
      </c>
    </row>
    <row r="58">
      <c r="A58" s="4" t="inlineStr">
        <is>
          <t>Issuance of share capital</t>
        </is>
      </c>
      <c r="B58" s="6" t="n">
        <v>3542</v>
      </c>
      <c r="C58" s="4" t="inlineStr">
        <is>
          <t xml:space="preserve"> </t>
        </is>
      </c>
      <c r="D58" s="5" t="n">
        <v>-3542</v>
      </c>
      <c r="E58" s="4" t="inlineStr">
        <is>
          <t xml:space="preserve"> </t>
        </is>
      </c>
      <c r="F58" s="4" t="inlineStr">
        <is>
          <t xml:space="preserve"> </t>
        </is>
      </c>
      <c r="G58" s="4" t="inlineStr">
        <is>
          <t xml:space="preserve"> </t>
        </is>
      </c>
    </row>
    <row r="59">
      <c r="A59" s="4" t="inlineStr">
        <is>
          <t>Issuance of share capital (in shares)</t>
        </is>
      </c>
      <c r="B59" s="5" t="n">
        <v>590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of preferred stock</t>
        </is>
      </c>
      <c r="B60" s="6" t="n">
        <v>-386</v>
      </c>
      <c r="C60" s="6" t="n">
        <v>386</v>
      </c>
      <c r="D60" s="4" t="inlineStr">
        <is>
          <t xml:space="preserve"> </t>
        </is>
      </c>
      <c r="E60" s="4" t="inlineStr">
        <is>
          <t xml:space="preserve"> </t>
        </is>
      </c>
      <c r="F60" s="4" t="inlineStr">
        <is>
          <t xml:space="preserve"> </t>
        </is>
      </c>
      <c r="G60" s="4" t="inlineStr">
        <is>
          <t xml:space="preserve"> </t>
        </is>
      </c>
    </row>
    <row r="61">
      <c r="A61" s="4" t="inlineStr">
        <is>
          <t>Conversion of preferred stock (in shares)</t>
        </is>
      </c>
      <c r="B61" s="5" t="n">
        <v>-643</v>
      </c>
      <c r="C61" s="5" t="n">
        <v>643</v>
      </c>
      <c r="D61" s="4" t="inlineStr">
        <is>
          <t xml:space="preserve"> </t>
        </is>
      </c>
      <c r="E61" s="4" t="inlineStr">
        <is>
          <t xml:space="preserve"> </t>
        </is>
      </c>
      <c r="F61" s="4" t="inlineStr">
        <is>
          <t xml:space="preserve"> </t>
        </is>
      </c>
      <c r="G61" s="4" t="inlineStr">
        <is>
          <t xml:space="preserve"> </t>
        </is>
      </c>
    </row>
    <row r="62">
      <c r="A62" s="4" t="inlineStr">
        <is>
          <t>Buyback of preferred stock</t>
        </is>
      </c>
      <c r="B62" s="6" t="n">
        <v>-137</v>
      </c>
      <c r="C62" s="4" t="inlineStr">
        <is>
          <t xml:space="preserve"> </t>
        </is>
      </c>
      <c r="D62" s="5" t="n">
        <v>-2144</v>
      </c>
      <c r="E62" s="4" t="inlineStr">
        <is>
          <t xml:space="preserve"> </t>
        </is>
      </c>
      <c r="F62" s="4" t="inlineStr">
        <is>
          <t xml:space="preserve"> </t>
        </is>
      </c>
      <c r="G62" s="5" t="n">
        <v>-2281</v>
      </c>
    </row>
    <row r="63">
      <c r="A63" s="4" t="inlineStr">
        <is>
          <t>Buyback of preferred stock (in shares)</t>
        </is>
      </c>
      <c r="B63" s="5" t="n">
        <v>-22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4" t="inlineStr">
        <is>
          <t xml:space="preserve"> </t>
        </is>
      </c>
      <c r="C64" s="4" t="inlineStr">
        <is>
          <t xml:space="preserve"> </t>
        </is>
      </c>
      <c r="D64" s="4" t="inlineStr">
        <is>
          <t xml:space="preserve"> </t>
        </is>
      </c>
      <c r="E64" s="5" t="n">
        <v>15850257</v>
      </c>
      <c r="F64" s="5" t="n">
        <v>122872</v>
      </c>
      <c r="G64" s="5" t="n">
        <v>15973129</v>
      </c>
    </row>
    <row r="65">
      <c r="A65" s="4" t="inlineStr">
        <is>
          <t>Dividends declared</t>
        </is>
      </c>
      <c r="B65" s="4" t="inlineStr">
        <is>
          <t xml:space="preserve"> </t>
        </is>
      </c>
      <c r="C65" s="4" t="inlineStr">
        <is>
          <t xml:space="preserve"> </t>
        </is>
      </c>
      <c r="D65" s="4" t="inlineStr">
        <is>
          <t xml:space="preserve"> </t>
        </is>
      </c>
      <c r="E65" s="5" t="n">
        <v>-1507710</v>
      </c>
      <c r="F65" s="4" t="inlineStr">
        <is>
          <t xml:space="preserve"> </t>
        </is>
      </c>
      <c r="G65" s="5" t="n">
        <v>-1507710</v>
      </c>
    </row>
    <row r="66">
      <c r="A66" s="4" t="inlineStr">
        <is>
          <t>Compensation expense relating to stock and stock option grants</t>
        </is>
      </c>
      <c r="B66" s="4" t="inlineStr">
        <is>
          <t xml:space="preserve"> </t>
        </is>
      </c>
      <c r="C66" s="4" t="inlineStr">
        <is>
          <t xml:space="preserve"> </t>
        </is>
      </c>
      <c r="D66" s="5" t="n">
        <v>297368</v>
      </c>
      <c r="E66" s="4" t="inlineStr">
        <is>
          <t xml:space="preserve"> </t>
        </is>
      </c>
      <c r="F66" s="4" t="inlineStr">
        <is>
          <t xml:space="preserve"> </t>
        </is>
      </c>
      <c r="G66" s="5" t="n">
        <v>297368</v>
      </c>
    </row>
    <row r="67">
      <c r="A67" s="4" t="inlineStr">
        <is>
          <t>Balance at Jun. 30, 2024</t>
        </is>
      </c>
      <c r="B67" s="6" t="n">
        <v>29434</v>
      </c>
      <c r="C67" s="6" t="n">
        <v>9497743</v>
      </c>
      <c r="D67" s="5" t="n">
        <v>92723287</v>
      </c>
      <c r="E67" s="5" t="n">
        <v>104455633</v>
      </c>
      <c r="F67" s="5" t="n">
        <v>5295402</v>
      </c>
      <c r="G67" s="5" t="n">
        <v>212001499</v>
      </c>
    </row>
    <row r="68">
      <c r="A68" s="4" t="inlineStr">
        <is>
          <t>Balance (in shares) at Jun. 30, 2024</t>
        </is>
      </c>
      <c r="B68" s="5" t="n">
        <v>49057</v>
      </c>
      <c r="C68" s="5" t="n">
        <v>15829572</v>
      </c>
      <c r="D68" s="4" t="inlineStr">
        <is>
          <t xml:space="preserve"> </t>
        </is>
      </c>
      <c r="E68" s="4" t="inlineStr">
        <is>
          <t xml:space="preserve"> </t>
        </is>
      </c>
      <c r="F68" s="4" t="inlineStr">
        <is>
          <t xml:space="preserve"> </t>
        </is>
      </c>
      <c r="G68" s="4" t="inlineStr">
        <is>
          <t xml:space="preserve"> </t>
        </is>
      </c>
    </row>
    <row r="69">
      <c r="A69" s="4" t="inlineStr">
        <is>
          <t>Conversion of preferred stock</t>
        </is>
      </c>
      <c r="B69" s="6" t="n">
        <v>-2932</v>
      </c>
      <c r="C69" s="6" t="n">
        <v>2932</v>
      </c>
      <c r="D69" s="4" t="inlineStr">
        <is>
          <t xml:space="preserve"> </t>
        </is>
      </c>
      <c r="E69" s="4" t="inlineStr">
        <is>
          <t xml:space="preserve"> </t>
        </is>
      </c>
      <c r="F69" s="4" t="inlineStr">
        <is>
          <t xml:space="preserve"> </t>
        </is>
      </c>
      <c r="G69" s="4" t="inlineStr">
        <is>
          <t xml:space="preserve"> </t>
        </is>
      </c>
    </row>
    <row r="70">
      <c r="A70" s="4" t="inlineStr">
        <is>
          <t>Conversion of preferred stock (in shares)</t>
        </is>
      </c>
      <c r="B70" s="5" t="n">
        <v>-4887</v>
      </c>
      <c r="C70" s="5" t="n">
        <v>4887</v>
      </c>
      <c r="D70" s="4" t="inlineStr">
        <is>
          <t xml:space="preserve"> </t>
        </is>
      </c>
      <c r="E70" s="4" t="inlineStr">
        <is>
          <t xml:space="preserve"> </t>
        </is>
      </c>
      <c r="F70" s="4" t="inlineStr">
        <is>
          <t xml:space="preserve"> </t>
        </is>
      </c>
      <c r="G70" s="4" t="inlineStr">
        <is>
          <t xml:space="preserve"> </t>
        </is>
      </c>
    </row>
    <row r="71">
      <c r="A71" s="4" t="inlineStr">
        <is>
          <t>Buyback of preferred stock</t>
        </is>
      </c>
      <c r="B71" s="6" t="n">
        <v>-338</v>
      </c>
      <c r="C71" s="4" t="inlineStr">
        <is>
          <t xml:space="preserve"> </t>
        </is>
      </c>
      <c r="D71" s="5" t="n">
        <v>-5306</v>
      </c>
      <c r="E71" s="4" t="inlineStr">
        <is>
          <t xml:space="preserve"> </t>
        </is>
      </c>
      <c r="F71" s="4" t="inlineStr">
        <is>
          <t xml:space="preserve"> </t>
        </is>
      </c>
      <c r="G71" s="5" t="n">
        <v>-5644</v>
      </c>
    </row>
    <row r="72">
      <c r="A72" s="4" t="inlineStr">
        <is>
          <t>Buyback of preferred stock (in shares)</t>
        </is>
      </c>
      <c r="B72" s="5" t="n">
        <v>-56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4" t="inlineStr">
        <is>
          <t xml:space="preserve"> </t>
        </is>
      </c>
      <c r="C73" s="4" t="inlineStr">
        <is>
          <t xml:space="preserve"> </t>
        </is>
      </c>
      <c r="D73" s="4" t="inlineStr">
        <is>
          <t xml:space="preserve"> </t>
        </is>
      </c>
      <c r="E73" s="5" t="n">
        <v>4454464</v>
      </c>
      <c r="F73" s="5" t="n">
        <v>156784</v>
      </c>
      <c r="G73" s="5" t="n">
        <v>4611248</v>
      </c>
    </row>
    <row r="74">
      <c r="A74" s="4" t="inlineStr">
        <is>
          <t>Exercise of options</t>
        </is>
      </c>
      <c r="B74" s="6" t="n">
        <v>626</v>
      </c>
      <c r="C74" s="4" t="inlineStr">
        <is>
          <t xml:space="preserve"> </t>
        </is>
      </c>
      <c r="D74" s="5" t="n">
        <v>23127</v>
      </c>
      <c r="E74" s="4" t="inlineStr">
        <is>
          <t xml:space="preserve"> </t>
        </is>
      </c>
      <c r="F74" s="4" t="inlineStr">
        <is>
          <t xml:space="preserve"> </t>
        </is>
      </c>
      <c r="G74" s="5" t="n">
        <v>23753</v>
      </c>
    </row>
    <row r="75">
      <c r="A75" s="4" t="inlineStr">
        <is>
          <t>Exercise of options (in shares)</t>
        </is>
      </c>
      <c r="B75" s="5" t="n">
        <v>104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vidends declared</t>
        </is>
      </c>
      <c r="B76" s="4" t="inlineStr">
        <is>
          <t xml:space="preserve"> </t>
        </is>
      </c>
      <c r="C76" s="4" t="inlineStr">
        <is>
          <t xml:space="preserve"> </t>
        </is>
      </c>
      <c r="D76" s="4" t="inlineStr">
        <is>
          <t xml:space="preserve"> </t>
        </is>
      </c>
      <c r="E76" s="5" t="n">
        <v>-1745942</v>
      </c>
      <c r="F76" s="5" t="n">
        <v>-232100</v>
      </c>
      <c r="G76" s="5" t="n">
        <v>-1978042</v>
      </c>
    </row>
    <row r="77">
      <c r="A77" s="4" t="inlineStr">
        <is>
          <t>Compensation expense relating to stock and stock option grants</t>
        </is>
      </c>
      <c r="B77" s="4" t="inlineStr">
        <is>
          <t xml:space="preserve"> </t>
        </is>
      </c>
      <c r="C77" s="4" t="inlineStr">
        <is>
          <t xml:space="preserve"> </t>
        </is>
      </c>
      <c r="D77" s="5" t="n">
        <v>333409</v>
      </c>
      <c r="E77" s="4" t="inlineStr">
        <is>
          <t xml:space="preserve"> </t>
        </is>
      </c>
      <c r="F77" s="4" t="inlineStr">
        <is>
          <t xml:space="preserve"> </t>
        </is>
      </c>
      <c r="G77" s="5" t="n">
        <v>333409</v>
      </c>
    </row>
    <row r="78">
      <c r="A78" s="4" t="inlineStr">
        <is>
          <t>Balance at Sep. 30, 2024</t>
        </is>
      </c>
      <c r="B78" s="6" t="n">
        <v>26790</v>
      </c>
      <c r="C78" s="6" t="n">
        <v>9500675</v>
      </c>
      <c r="D78" s="6" t="n">
        <v>93074517</v>
      </c>
      <c r="E78" s="6" t="n">
        <v>107164155</v>
      </c>
      <c r="F78" s="6" t="n">
        <v>5220086</v>
      </c>
      <c r="G78" s="6" t="n">
        <v>214986223</v>
      </c>
    </row>
    <row r="79">
      <c r="A79" s="4" t="inlineStr">
        <is>
          <t>Balance (in shares) at Sep. 30, 2024</t>
        </is>
      </c>
      <c r="B79" s="5" t="n">
        <v>44650</v>
      </c>
      <c r="C79" s="5" t="n">
        <v>15834459</v>
      </c>
      <c r="D79" s="4" t="inlineStr">
        <is>
          <t xml:space="preserve"> </t>
        </is>
      </c>
      <c r="E79" s="4" t="inlineStr">
        <is>
          <t xml:space="preserve"> </t>
        </is>
      </c>
      <c r="F79" s="4" t="inlineStr">
        <is>
          <t xml:space="preserve"> </t>
        </is>
      </c>
      <c r="G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ttributable to Consolidated Water Co. Ltd. stockholders</t>
        </is>
      </c>
      <c r="B4" s="6" t="n">
        <v>26779069</v>
      </c>
      <c r="C4" s="6" t="n">
        <v>19742526</v>
      </c>
    </row>
    <row r="5">
      <c r="A5" s="4" t="inlineStr">
        <is>
          <t>Income from Continuing Operations Attributable to Non-Controlling Interests</t>
        </is>
      </c>
      <c r="B5" s="5" t="n">
        <v>448724</v>
      </c>
      <c r="C5" s="5" t="n">
        <v>463775</v>
      </c>
    </row>
    <row r="6">
      <c r="A6" s="4" t="inlineStr">
        <is>
          <t>Net income</t>
        </is>
      </c>
      <c r="B6" s="5" t="n">
        <v>27227793</v>
      </c>
      <c r="C6" s="5" t="n">
        <v>20206301</v>
      </c>
    </row>
    <row r="7">
      <c r="A7" s="3" t="inlineStr">
        <is>
          <t>Adjustments to reconcile net income to net cash provided by operating activities</t>
        </is>
      </c>
      <c r="B7" s="4" t="inlineStr">
        <is>
          <t xml:space="preserve"> </t>
        </is>
      </c>
      <c r="C7" s="4" t="inlineStr">
        <is>
          <t xml:space="preserve"> </t>
        </is>
      </c>
    </row>
    <row r="8">
      <c r="A8" s="4" t="inlineStr">
        <is>
          <t>Gain on sale of land and project documentation</t>
        </is>
      </c>
      <c r="B8" s="5" t="n">
        <v>-12134766</v>
      </c>
      <c r="C8" s="4" t="inlineStr">
        <is>
          <t xml:space="preserve"> </t>
        </is>
      </c>
    </row>
    <row r="9">
      <c r="A9" s="4" t="inlineStr">
        <is>
          <t>Foreign currency transaction adjustment - discontinued operations</t>
        </is>
      </c>
      <c r="B9" s="5" t="n">
        <v>60915</v>
      </c>
      <c r="C9" s="5" t="n">
        <v>-966</v>
      </c>
    </row>
    <row r="10">
      <c r="A10" s="4" t="inlineStr">
        <is>
          <t>Loss from discontinued operations</t>
        </is>
      </c>
      <c r="B10" s="5" t="n">
        <v>1435925</v>
      </c>
      <c r="C10" s="5" t="n">
        <v>700824</v>
      </c>
    </row>
    <row r="11">
      <c r="A11" s="4" t="inlineStr">
        <is>
          <t>Depreciation and amortization</t>
        </is>
      </c>
      <c r="B11" s="5" t="n">
        <v>5020410</v>
      </c>
      <c r="C11" s="5" t="n">
        <v>4862781</v>
      </c>
    </row>
    <row r="12">
      <c r="A12" s="4" t="inlineStr">
        <is>
          <t>Deferred income tax benefit</t>
        </is>
      </c>
      <c r="B12" s="5" t="n">
        <v>-303527</v>
      </c>
      <c r="C12" s="5" t="n">
        <v>-94021</v>
      </c>
    </row>
    <row r="13">
      <c r="A13" s="4" t="inlineStr">
        <is>
          <t>Provision for credit losses</t>
        </is>
      </c>
      <c r="B13" s="5" t="n">
        <v>390108</v>
      </c>
      <c r="C13" s="5" t="n">
        <v>9215</v>
      </c>
    </row>
    <row r="14">
      <c r="A14" s="4" t="inlineStr">
        <is>
          <t>Compensation expense relating to stock and stock option grants</t>
        </is>
      </c>
      <c r="B14" s="5" t="n">
        <v>910652</v>
      </c>
      <c r="C14" s="5" t="n">
        <v>1447093</v>
      </c>
    </row>
    <row r="15">
      <c r="A15" s="4" t="inlineStr">
        <is>
          <t>Loss (gain) on asset dispositions and impairments, net</t>
        </is>
      </c>
      <c r="B15" s="5" t="n">
        <v>-198452</v>
      </c>
      <c r="C15" s="5" t="n">
        <v>-6916</v>
      </c>
    </row>
    <row r="16">
      <c r="A16" s="4" t="inlineStr">
        <is>
          <t>Profit-sharing and equity in earnings of OC-BVI</t>
        </is>
      </c>
      <c r="B16" s="5" t="n">
        <v>-199983</v>
      </c>
      <c r="C16" s="5" t="n">
        <v>-146487</v>
      </c>
    </row>
    <row r="17">
      <c r="A17" s="4" t="inlineStr">
        <is>
          <t>Distribution of earnings from OC-BVI</t>
        </is>
      </c>
      <c r="B17" s="5" t="n">
        <v>227250</v>
      </c>
      <c r="C17" s="5" t="n">
        <v>303000</v>
      </c>
    </row>
    <row r="18">
      <c r="A18" s="4" t="inlineStr">
        <is>
          <t>Accounts receivable</t>
        </is>
      </c>
      <c r="B18" s="5" t="n">
        <v>637162</v>
      </c>
      <c r="C18" s="5" t="n">
        <v>-11080886</v>
      </c>
    </row>
    <row r="19">
      <c r="A19" s="4" t="inlineStr">
        <is>
          <t>Contract assets</t>
        </is>
      </c>
      <c r="B19" s="5" t="n">
        <v>19594696</v>
      </c>
      <c r="C19" s="5" t="n">
        <v>-6059018</v>
      </c>
    </row>
    <row r="20">
      <c r="A20" s="4" t="inlineStr">
        <is>
          <t>Inventory</t>
        </is>
      </c>
      <c r="B20" s="5" t="n">
        <v>1529545</v>
      </c>
      <c r="C20" s="5" t="n">
        <v>-2671769</v>
      </c>
    </row>
    <row r="21">
      <c r="A21" s="4" t="inlineStr">
        <is>
          <t>Prepaid expenses and other assets</t>
        </is>
      </c>
      <c r="B21" s="5" t="n">
        <v>-1269737</v>
      </c>
      <c r="C21" s="5" t="n">
        <v>-1978213</v>
      </c>
    </row>
    <row r="22">
      <c r="A22" s="4" t="inlineStr">
        <is>
          <t>Accounts payable (including related parties), accrued expenses and other current liabilities</t>
        </is>
      </c>
      <c r="B22" s="5" t="n">
        <v>-3908157</v>
      </c>
      <c r="C22" s="5" t="n">
        <v>2957670</v>
      </c>
    </row>
    <row r="23">
      <c r="A23" s="4" t="inlineStr">
        <is>
          <t>Contract liabilities</t>
        </is>
      </c>
      <c r="B23" s="5" t="n">
        <v>-218291</v>
      </c>
      <c r="C23" s="5" t="n">
        <v>724828</v>
      </c>
    </row>
    <row r="24">
      <c r="A24" s="4" t="inlineStr">
        <is>
          <t>Operating lease liabilities</t>
        </is>
      </c>
      <c r="B24" s="5" t="n">
        <v>-3905</v>
      </c>
      <c r="C24" s="5" t="n">
        <v>-3905</v>
      </c>
    </row>
    <row r="25">
      <c r="A25" s="4" t="inlineStr">
        <is>
          <t>Deferred revenue</t>
        </is>
      </c>
      <c r="B25" s="5" t="n">
        <v>-108042</v>
      </c>
      <c r="C25" s="5" t="n">
        <v>75733</v>
      </c>
    </row>
    <row r="26">
      <c r="A26" s="4" t="inlineStr">
        <is>
          <t>Net cash provided by operating activities - continuing operations</t>
        </is>
      </c>
      <c r="B26" s="5" t="n">
        <v>38689596</v>
      </c>
      <c r="C26" s="5" t="n">
        <v>9245264</v>
      </c>
    </row>
    <row r="27">
      <c r="A27" s="4" t="inlineStr">
        <is>
          <t>Net cash used in operating activities - discontinued operations</t>
        </is>
      </c>
      <c r="B27" s="5" t="n">
        <v>-1432041</v>
      </c>
      <c r="C27" s="5" t="n">
        <v>-849639</v>
      </c>
    </row>
    <row r="28">
      <c r="A28" s="4" t="inlineStr">
        <is>
          <t>Net cash provided by operating activities</t>
        </is>
      </c>
      <c r="B28" s="5" t="n">
        <v>37257555</v>
      </c>
      <c r="C28" s="5" t="n">
        <v>8395625</v>
      </c>
    </row>
    <row r="29">
      <c r="A29" s="3" t="inlineStr">
        <is>
          <t>Cash flows from investing activities</t>
        </is>
      </c>
      <c r="B29" s="4" t="inlineStr">
        <is>
          <t xml:space="preserve"> </t>
        </is>
      </c>
      <c r="C29" s="4" t="inlineStr">
        <is>
          <t xml:space="preserve"> </t>
        </is>
      </c>
    </row>
    <row r="30">
      <c r="A30" s="4" t="inlineStr">
        <is>
          <t>Additions to property, plant and equipment and construction in progress</t>
        </is>
      </c>
      <c r="B30" s="5" t="n">
        <v>-3747250</v>
      </c>
      <c r="C30" s="5" t="n">
        <v>-4123770</v>
      </c>
    </row>
    <row r="31">
      <c r="A31" s="4" t="inlineStr">
        <is>
          <t>Proceeds from asset dispositions</t>
        </is>
      </c>
      <c r="B31" s="5" t="n">
        <v>446337</v>
      </c>
      <c r="C31" s="5" t="n">
        <v>21410</v>
      </c>
    </row>
    <row r="32">
      <c r="A32" s="4" t="inlineStr">
        <is>
          <t>Proceeds from Mexican settlement agreement</t>
        </is>
      </c>
      <c r="B32" s="5" t="n">
        <v>33261664</v>
      </c>
      <c r="C32" s="4" t="inlineStr">
        <is>
          <t xml:space="preserve"> </t>
        </is>
      </c>
    </row>
    <row r="33">
      <c r="A33" s="4" t="inlineStr">
        <is>
          <t>Purchase of non-controlling interest in PERC</t>
        </is>
      </c>
      <c r="B33" s="4" t="inlineStr">
        <is>
          <t xml:space="preserve"> </t>
        </is>
      </c>
      <c r="C33" s="5" t="n">
        <v>-2440027</v>
      </c>
    </row>
    <row r="34">
      <c r="A34" s="4" t="inlineStr">
        <is>
          <t>Net provided by in investing activities</t>
        </is>
      </c>
      <c r="B34" s="5" t="n">
        <v>29960751</v>
      </c>
      <c r="C34" s="5" t="n">
        <v>-6542387</v>
      </c>
    </row>
    <row r="35">
      <c r="A35" s="3" t="inlineStr">
        <is>
          <t>Cash flows from financing activities</t>
        </is>
      </c>
      <c r="B35" s="4" t="inlineStr">
        <is>
          <t xml:space="preserve"> </t>
        </is>
      </c>
      <c r="C35" s="4" t="inlineStr">
        <is>
          <t xml:space="preserve"> </t>
        </is>
      </c>
    </row>
    <row r="36">
      <c r="A36" s="4" t="inlineStr">
        <is>
          <t>Dividends paid to common shareholders</t>
        </is>
      </c>
      <c r="B36" s="5" t="n">
        <v>-4519412</v>
      </c>
      <c r="C36" s="5" t="n">
        <v>-3977676</v>
      </c>
    </row>
    <row r="37">
      <c r="A37" s="4" t="inlineStr">
        <is>
          <t>Dividends paid to preferred shareholders</t>
        </is>
      </c>
      <c r="B37" s="5" t="n">
        <v>-13051</v>
      </c>
      <c r="C37" s="5" t="n">
        <v>-9933</v>
      </c>
    </row>
    <row r="38">
      <c r="A38" s="4" t="inlineStr">
        <is>
          <t>Dividends paid to non-controlling interests</t>
        </is>
      </c>
      <c r="B38" s="5" t="n">
        <v>-232100</v>
      </c>
      <c r="C38" s="4" t="inlineStr">
        <is>
          <t xml:space="preserve"> </t>
        </is>
      </c>
    </row>
    <row r="39">
      <c r="A39" s="4" t="inlineStr">
        <is>
          <t>Buyback of redeemable preferred stock</t>
        </is>
      </c>
      <c r="B39" s="5" t="n">
        <v>-10815</v>
      </c>
      <c r="C39" s="5" t="n">
        <v>-1830</v>
      </c>
    </row>
    <row r="40">
      <c r="A40" s="4" t="inlineStr">
        <is>
          <t>Proceeds received from exercise of stock options</t>
        </is>
      </c>
      <c r="B40" s="5" t="n">
        <v>23753</v>
      </c>
      <c r="C40" s="5" t="n">
        <v>99764</v>
      </c>
    </row>
    <row r="41">
      <c r="A41" s="4" t="inlineStr">
        <is>
          <t>Principal repayments on long-term debt</t>
        </is>
      </c>
      <c r="B41" s="5" t="n">
        <v>-140387</v>
      </c>
      <c r="C41" s="5" t="n">
        <v>-82347</v>
      </c>
    </row>
    <row r="42">
      <c r="A42" s="4" t="inlineStr">
        <is>
          <t>Net cash used in financing activities</t>
        </is>
      </c>
      <c r="B42" s="5" t="n">
        <v>-4892012</v>
      </c>
      <c r="C42" s="5" t="n">
        <v>-3972022</v>
      </c>
    </row>
    <row r="43">
      <c r="A43" s="4" t="inlineStr">
        <is>
          <t>Net increase (decrease) in cash and cash equivalents</t>
        </is>
      </c>
      <c r="B43" s="5" t="n">
        <v>62326294</v>
      </c>
      <c r="C43" s="5" t="n">
        <v>-2118784</v>
      </c>
    </row>
    <row r="44">
      <c r="A44" s="4" t="inlineStr">
        <is>
          <t>Cash and cash equivalents at beginning of period</t>
        </is>
      </c>
      <c r="B44" s="5" t="n">
        <v>42621898</v>
      </c>
      <c r="C44" s="5" t="n">
        <v>50711751</v>
      </c>
    </row>
    <row r="45">
      <c r="A45" s="4" t="inlineStr">
        <is>
          <t>Cash and cash equivalents at beginning of period - discontinued operations</t>
        </is>
      </c>
      <c r="B45" s="5" t="n">
        <v>91283</v>
      </c>
      <c r="C45" s="5" t="n">
        <v>442252</v>
      </c>
    </row>
    <row r="46">
      <c r="A46" s="4" t="inlineStr">
        <is>
          <t>Less: cash and cash equivalents at end of period - discontinued operations</t>
        </is>
      </c>
      <c r="B46" s="5" t="n">
        <v>-169848</v>
      </c>
      <c r="C46" s="5" t="n">
        <v>-189613</v>
      </c>
    </row>
    <row r="47">
      <c r="A47" s="4" t="inlineStr">
        <is>
          <t>Cash and cash equivalents at end of period</t>
        </is>
      </c>
      <c r="B47" s="5" t="n">
        <v>104869627</v>
      </c>
      <c r="C47" s="5" t="n">
        <v>48845606</v>
      </c>
    </row>
    <row r="48">
      <c r="A48" s="3" t="inlineStr">
        <is>
          <t>Non-cash transactions:</t>
        </is>
      </c>
      <c r="B48" s="4" t="inlineStr">
        <is>
          <t xml:space="preserve"> </t>
        </is>
      </c>
      <c r="C48" s="4" t="inlineStr">
        <is>
          <t xml:space="preserve"> </t>
        </is>
      </c>
    </row>
    <row r="49">
      <c r="A49" s="4" t="inlineStr">
        <is>
          <t>Issuance of 5,904 and 13,309, respectively, shares of redeemable preferred stock for services rendered</t>
        </is>
      </c>
      <c r="B49" s="5" t="n">
        <v>148485</v>
      </c>
      <c r="C49" s="5" t="n">
        <v>287922</v>
      </c>
    </row>
    <row r="50">
      <c r="A50" s="4" t="inlineStr">
        <is>
          <t>Issuance of 57,384 and 44,783, respectively, shares of common stock for services rendered</t>
        </is>
      </c>
      <c r="B50" s="5" t="n">
        <v>730524</v>
      </c>
      <c r="C50" s="5" t="n">
        <v>621811</v>
      </c>
    </row>
    <row r="51">
      <c r="A51" s="4" t="inlineStr">
        <is>
          <t>Dividends declared but not paid</t>
        </is>
      </c>
      <c r="B51" s="5" t="n">
        <v>1746702</v>
      </c>
      <c r="C51" s="5" t="n">
        <v>1500218</v>
      </c>
    </row>
    <row r="52">
      <c r="A52" s="4" t="inlineStr">
        <is>
          <t>Issuance of 0 and 368,383, respectively, shares of common stock for the purchase of non-controlling interest in PERC</t>
        </is>
      </c>
      <c r="B52" s="4" t="inlineStr">
        <is>
          <t xml:space="preserve"> </t>
        </is>
      </c>
      <c r="C52" s="5" t="n">
        <v>5359973</v>
      </c>
    </row>
    <row r="53">
      <c r="A53" s="4" t="inlineStr">
        <is>
          <t>Conversion (on a one-to-one basis) of 5,530 and 7,936, respectively, shares of redeemable preferred stock to common stock</t>
        </is>
      </c>
      <c r="B53" s="5" t="n">
        <v>3318</v>
      </c>
      <c r="C53" s="5" t="n">
        <v>4762</v>
      </c>
    </row>
    <row r="54">
      <c r="A54" s="4" t="inlineStr">
        <is>
          <t>Transfers from inventory to property, plant and equipment and construction in progress</t>
        </is>
      </c>
      <c r="B54" s="5" t="n">
        <v>451477</v>
      </c>
      <c r="C54" s="5" t="n">
        <v>224952</v>
      </c>
    </row>
    <row r="55">
      <c r="A55" s="4" t="inlineStr">
        <is>
          <t>Transfers from construction in progress to property, plant and equipment</t>
        </is>
      </c>
      <c r="B55" s="5" t="n">
        <v>875580</v>
      </c>
      <c r="C55" s="5" t="n">
        <v>525673</v>
      </c>
    </row>
    <row r="56">
      <c r="A56" s="4" t="inlineStr">
        <is>
          <t>Right-of-use assets obtained in exchange for new operating lease liabilities</t>
        </is>
      </c>
      <c r="B56" s="5" t="n">
        <v>1604702</v>
      </c>
      <c r="C56" s="5" t="n">
        <v>249145</v>
      </c>
    </row>
    <row r="57">
      <c r="A57" s="4" t="inlineStr">
        <is>
          <t>Transfers from prepaids to property, plant and equipment</t>
        </is>
      </c>
      <c r="B57" s="6" t="n">
        <v>67136</v>
      </c>
      <c r="C57" s="5" t="n">
        <v>255379</v>
      </c>
    </row>
    <row r="58">
      <c r="A58" s="4" t="inlineStr">
        <is>
          <t>Transfers from prepaids to inventory</t>
        </is>
      </c>
      <c r="B58" s="4" t="inlineStr">
        <is>
          <t xml:space="preserve"> </t>
        </is>
      </c>
      <c r="C58" s="6" t="n">
        <v>238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shares</t>
        </is>
      </c>
      <c r="B1" s="2" t="inlineStr">
        <is>
          <t>9 Months Ended</t>
        </is>
      </c>
    </row>
    <row r="2">
      <c r="B2" s="2" t="inlineStr">
        <is>
          <t>Sep. 30, 2024</t>
        </is>
      </c>
      <c r="C2" s="2" t="inlineStr">
        <is>
          <t>Sep. 30, 2023</t>
        </is>
      </c>
    </row>
    <row r="3">
      <c r="A3" s="4" t="inlineStr">
        <is>
          <t>Issuance of common stock for services rendered</t>
        </is>
      </c>
      <c r="B3" s="5" t="n">
        <v>57384</v>
      </c>
      <c r="C3" s="5" t="n">
        <v>44783</v>
      </c>
    </row>
    <row r="4">
      <c r="A4" s="4" t="inlineStr">
        <is>
          <t>Issuance of 0 and 368,383, respectively, shares of common stock for the purchase of non-controlling interest in PERC</t>
        </is>
      </c>
      <c r="B4" s="5" t="n">
        <v>0</v>
      </c>
      <c r="C4" s="5" t="n">
        <v>368383</v>
      </c>
    </row>
    <row r="5">
      <c r="A5" s="4" t="inlineStr">
        <is>
          <t>Conversion (on a one-to-one basis) of 8,848 and 6,585, respectively, shares of redeemable preferred stock to common stock</t>
        </is>
      </c>
      <c r="B5" s="5" t="n">
        <v>5530</v>
      </c>
      <c r="C5" s="5" t="n">
        <v>7936</v>
      </c>
    </row>
    <row r="6">
      <c r="A6" s="4" t="inlineStr">
        <is>
          <t>Redeemable preferred stock [Member]</t>
        </is>
      </c>
      <c r="B6" s="4" t="inlineStr">
        <is>
          <t xml:space="preserve"> </t>
        </is>
      </c>
      <c r="C6" s="4" t="inlineStr">
        <is>
          <t xml:space="preserve"> </t>
        </is>
      </c>
    </row>
    <row r="7">
      <c r="A7" s="4" t="inlineStr">
        <is>
          <t>Issuance of common stock for services rendered</t>
        </is>
      </c>
      <c r="B7" s="5" t="n">
        <v>5904</v>
      </c>
      <c r="C7" s="5" t="n">
        <v>133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9 Months Ended</t>
        </is>
      </c>
    </row>
    <row r="2">
      <c r="B2" s="2" t="inlineStr">
        <is>
          <t>Sep. 30, 2024</t>
        </is>
      </c>
    </row>
    <row r="3">
      <c r="A3" s="3" t="inlineStr">
        <is>
          <t>Principal activity</t>
        </is>
      </c>
      <c r="B3" s="4" t="inlineStr">
        <is>
          <t xml:space="preserve"> </t>
        </is>
      </c>
    </row>
    <row r="4">
      <c r="A4" s="4" t="inlineStr">
        <is>
          <t>Principal activity</t>
        </is>
      </c>
      <c r="B4" s="4" t="inlineStr">
        <is>
          <t>CONSOLIDATED WATER CO. LTD. NOTES TO CONDENSED CONSOLIDATED FINANCIAL STATEMENTS (UNAUDITED) 1. Principal activity Consolidated Water Co. Ltd. and its subsidiaries (collectively, the “Company”) supply potable water, treat wastewater and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construct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t>
        </is>
      </c>
      <c r="B3" s="4" t="inlineStr">
        <is>
          <t xml:space="preserve"> </t>
        </is>
      </c>
    </row>
    <row r="4">
      <c r="A4" s="4" t="inlineStr">
        <is>
          <t>Accounting policies</t>
        </is>
      </c>
      <c r="B4" s="4" t="inlineStr">
        <is>
          <t>2. Accounting policies Basis of consolidation: In 2019 and 2020, CW-Holdings acquired 61% of PERC. In January 2023, CW-Holdings purchased the remaining 39% ownership interest in PERC for $2.4 million in cash, and 368,383 shares of the Company’s common stock having a value of approximately $5.36 million based upon the opening trading price of the Company’s common stock on The Nasdaq Global Market on the date of the transaction. In September 2021, Kalaeloa Desalco was formed to pursue a project in Oahu, Hawaii. On June 2, 2023, Kalaeloa Desalco signed a definitive agreement with the Honolulu Board of Water Supply to design, construct, operate and maintain a 1.7 million gallons per day seawater reverse osmosis desalination plant in Oahu, Hawaii. Effective October 1, 2023, the Company purchased, through its wholly-owned subsidiary PERC, a 100% ownership interest in REC, a Colorado company that operates and maintains water and wastewater treatment facilities and provides technical services to clients throughout the Rocky Mountain and Eastern Plains Regions of Colorado. PERC acquired REC for approximately $4.1 million and recorded goodwill and intangible assets from this acquisition of $2,436,391 and $1,108,390 respectively.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4.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3. Foreign currency: Net foreign currency gains arising from transactions and re-measurements were $24,807 and $22,077 for the three months ended September 30, 2024 and 2023, respectively, and $65,606 and $72,253 for the nine months ended September 30, 2024 and 2023, and are included in “Other income (expense) - Other” in the accompanying condensed consolidated statements of income. Cash and cash equivalents: Certain transfers from the Company’s Bahamas bank accounts to Company bank accounts in other countries require the approval of the Central Bank of The Bahamas. The equivalent United States dollar cash balances held in The Bahamas as of September 30, 2024 and December 31, 2023 were approximately $11.4 million and $3.0 million, respectively. Goodwill and intangible assets: ​ For the year ended December 31, 2023, the Company elected to assess qualitative factors to determine whether it was necessary to perform the quantitative goodwill impairment testing that was conducted in prior years for its reporting units. The Company assessed the relevant events and circumstances to evaluate whether it is more likely than not that the fair values of such reporting units were less than their carrying values. The events and circumstances assessed for each reporting unit included macroeconomic conditions, industry and market conditions, cost factors, overall financial performance, and other relevant events. Based upon this qualitative assessment, the Company determined that it is more likely than not that the fair values of its reporting units exceeded their carrying values as of December 31, 2023. ​ Income taxes: ​ The Company is not presently subject to income taxes in the other countries in which it operates. ​ Revenue recognition: The following table presents the Company’s revenue disaggregated by revenue source. ​ ​ ​ ​ ​ ​ ​ ​ ​ ​ ​ ​ ​ ​ ​ ​ Three Months Ended September 30, Nine Months Ended September 30, ​ 2024 2023 2024 2023 Retail revenue ​ $ 7,585,992 ​ $ 7,216,574 ​ $ 24,392,814 ​ $ 22,560,998 Bulk revenue ​ 8,767,168 ​ 8,488,615 ​ 25,557,220 ​ 25,975,483 Services revenue ​ 12,677,837 ​ 29,427,664 ​ 42,017,917 ​ 66,243,328 Manufacturing revenue ​ 4,359,560 ​ 4,721,222 ​ 13,591,154 ​ 12,180,519 Total revenue ​ $ 33,390,557 ​ $ 49,854,075 ​ $ 105,559,105 ​ $ 126,960,328 ​ Services revenue consists of the following: ​ ​ ​ ​ ​ ​ ​ ​ ​ ​ ​ ​ ​ ​ ​ ​ Three Months Ended September 30, Nine Months Ended September 30, ​ 2024 2023 2024 2023 Construction revenue ​ $ 3,637,038 ​ $ 24,204,446 ​ $ 16,165,312 ​ $ 52,563,822 Operations and maintenance revenue ​ 7,492,121 ​ 5,021,081 ​ 21,660,396 ​ 12,750,902 Design and consulting revenue ​ 1,548,678 ​ 202,137 ​ 4,192,209 ​ 928,604 Total services revenue ​ $ 12,677,837 ​ $ 29,427,664 ​ $ 42,017,917 ​ $ 66,243,328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Customers are billed on a monthly basis based on metered consumption and bills are typically collected within 30 to 45 days after the billing date. Receivables not collected within 45 days subject the customer to disconnection from water service. ​ The Company recognizes revenue from retail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recognizing this revenue from the transfer of goods or services to customers at a point in time. Bulk revenue The Company produces and supplies water to government-owned utilities in the Cayman Islands and The Bahamas. OC-Cayman provides bulk water to the Water Authority-Cayman (“WAC”), a government-owned utility and regulatory agency, under three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recognizing this revenue from the transfer of goods or services to customers at a point in time. Services and Manufacturing revenue The Company designs, constructs, sells, operates and maintains, and provides consulting services related to water, wastewater and water reuse infrastructure through PERC. All of PERC's customers are companies or governmental entities located in the United States. Effective October 2023, PERC acquired REC, a company that provides operations and maintenance and consulting services to companies and governmental entities located in the state of Colorado. The Company also provides design, engineering, management, procurement and construction services for desalination infrastructure through DesalCo, which serves customers in the Cayman Islands, The Bahamas and the British Virgin Islands. The Company, through Aerex, is a custom and specialty manufacturer of systems and products applicable to commercial, municipal and industrial water production and treatment. Substantially all of Aerex’s customers are U.S. companies. The Company generates construction, operations and maintenance, design and consulting revenue from PERC and DesalCo and generates manufacturing revenue from Aerex. The Company also generates operations and maintenance and consulting revenue from REC. The Company recognizes revenue for its construction and custom/specialized manufacturing contracts The Company has elected the “right to invoice” practical expedient for revenue recognition on its operations and maintenance, design and consulting contracts and recognizes revenue in the amount to which the Company has a right to invoice, recognizing this revenue from the transfer of goods or services to customers at a point in time. ​ For the three months ended September 30, 2024 and 2023, the Company recognized $4,246,506 and $24,219,737, respectively, of its services revenue from the transfer of goods or services to customers over time. The remaining services revenue of $8,431,331 and $5,207,927, respectively, was recognized from the transfer of goods or services to customers at a point in time. For the nine months ended September 30, 2024 and 2023, the Company recognized $17,631,774 and $52,648,271, respectively, of its services revenue from the transfer of goods or services to customers over time. The remaining services revenue of $24,386,143 and $13,595,057, respectively, was recognized from the transfer of goods or services to customers at a point in time. For the three and nine months ended September 30, 2024 and 2023, the Company recognized all of its manufacturing revenue from the transfer of goods or services to customers over time. Revenue recognized and amounts billed on contracts in progress are summarized as follows: ​ ​ ​ ​ ​ ​ ​ ​ ​ ​ September 30, ​ December 31, ​ ​ ​ 2024 ​ 2023 ​ Revenue recognized to date on contracts in progress $ 121,305,155 ​ $ 108,952,682 ​ Amounts billed to date on contracts in progress ​ (127,710,070) ​ (101,724,459) ​ Retainage ​ ​ 2,344,556 ​ ​ 8,087,823 ​ Net contract asset /(liability) ​ $ (4,060,359) ​ $ 15,316,046 ​ ​ The above net balances are reflected in the accompanying condensed consolidated balance sheets as follows: ​ ​ ​ ​ ​ ​ ​ ​ ​ ​ September 30, ​ December 31, ​ ​ ​ 2024 ​ 2023 ​ Contract assets $ 1,958,361 $ 21,553,057 ​ Contract liabilities ​ (6,018,720) ​ (6,237,011) ​ Net contract asset /(liability) ​ $ (4,060,359) ​ $ 15,316,046 ​ ​ As of September 30, 2024, the Company had unsatisfied or partially unsatisfied performance obligations for contracts in progress representing approximately $154.6 million in aggregate transaction price for contracts with an original expected length of greater than one year . The Company expects to earn revenue as it satisfies its performance obligations under those contracts in the amount of approximately $8.1 million during the remainder of the year ending December 31, 2024 and approximately $146.5 million thereafter . In addition, the Company recognized revenue of approximately $ 6.2 million in the nine months ended September 30, 2024, that was included in the contract liability balance as of December 31, 2023.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Comparativ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8:47Z</dcterms:created>
  <dcterms:modified xmlns:dcterms="http://purl.org/dc/terms/" xmlns:xsi="http://www.w3.org/2001/XMLSchema-instance" xsi:type="dcterms:W3CDTF">2024-11-14T21:08:47Z</dcterms:modified>
</cp:coreProperties>
</file>